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 of Chang" sheetId="8" r:id="rId8"/>
    <s:sheet name="Consolidated Statement of Chan9" sheetId="9" r:id="rId9"/>
    <s:sheet name="Share-based Payment Arrangement" sheetId="10" r:id="rId10"/>
    <s:sheet name="Income Taxes" sheetId="11" r:id="rId11"/>
    <s:sheet name="Earnings Per Share" sheetId="12" r:id="rId12"/>
    <s:sheet name="Additional Cash Flow Informatio" sheetId="13" r:id="rId13"/>
    <s:sheet name="Segment Information" sheetId="14" r:id="rId14"/>
    <s:sheet name="Other Comprehensive Income" sheetId="15" r:id="rId15"/>
    <s:sheet name="Investments" sheetId="16" r:id="rId16"/>
    <s:sheet name="Commitments and Contingencies" sheetId="17" r:id="rId17"/>
    <s:sheet name="Change in Accounting Estimate f" sheetId="18" r:id="rId18"/>
    <s:sheet name="Recent Accounting Pronouncement" sheetId="19" r:id="rId19"/>
    <s:sheet name="Share-based Payment Arrangeme20" sheetId="20" r:id="rId20"/>
    <s:sheet name="Earnings Per Share (Tables)" sheetId="21" r:id="rId21"/>
    <s:sheet name="Segment Information (Tables)" sheetId="22" r:id="rId22"/>
    <s:sheet name="Other Comprehensive Income (Tab" sheetId="23" r:id="rId23"/>
    <s:sheet name="Investments (Tables)" sheetId="24" r:id="rId24"/>
    <s:sheet name="Change in Accounting Estimate25" sheetId="25" r:id="rId25"/>
    <s:sheet name="Share Based Payment Arrangement" sheetId="26" r:id="rId26"/>
    <s:sheet name="Amounts Recognized in Financial" sheetId="27" r:id="rId27"/>
    <s:sheet name="Schedule of Information on Rest" sheetId="28" r:id="rId28"/>
    <s:sheet name="Summary of Information Regardin" sheetId="29" r:id="rId29"/>
    <s:sheet name="Schedule of Information on Non " sheetId="30" r:id="rId30"/>
    <s:sheet name="Income Taxes - Additional Infor" sheetId="31" r:id="rId31"/>
    <s:sheet name="Reconciliation of Average Numbe" sheetId="32" r:id="rId32"/>
    <s:sheet name="Earnings Per Share - Additional" sheetId="33" r:id="rId33"/>
    <s:sheet name="Additional Cash Flow Informat34" sheetId="34" r:id="rId34"/>
    <s:sheet name="Information Regarding Reportabl" sheetId="35" r:id="rId35"/>
    <s:sheet name="Segment Information - Additiona" sheetId="36" r:id="rId36"/>
    <s:sheet name="Components of and Changes in Ac" sheetId="37" r:id="rId37"/>
    <s:sheet name="Investments - Additional Inform" sheetId="38" r:id="rId38"/>
    <s:sheet name="Amortized Cost and Fair Value o" sheetId="39" r:id="rId39"/>
    <s:sheet name="Schedule of Unrealized Loss on " sheetId="40" r:id="rId40"/>
    <s:sheet name="Commitments and Contingencies -" sheetId="41" r:id="rId41"/>
    <s:sheet name="Effect of Increase in Cost of I" sheetId="42" r:id="rId42"/>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26, 2015</t>
  </si>
  <si>
    <t>Oct. 19, 2015</t>
  </si>
  <si>
    <t>Document Information [Line Items]</t>
  </si>
  <si>
    <t>Document Type</t>
  </si>
  <si>
    <t>10-Q</t>
  </si>
  <si>
    <t>Amendment Flag</t>
  </si>
  <si>
    <t>false</t>
  </si>
  <si>
    <t>Document Period End Date</t>
  </si>
  <si>
    <t>Sep. 26,
		2015</t>
  </si>
  <si>
    <t>Document Fiscal Year Focus</t>
  </si>
  <si>
    <t>Document Fiscal Period Focus</t>
  </si>
  <si>
    <t>Q3</t>
  </si>
  <si>
    <t>Trading Symbol</t>
  </si>
  <si>
    <t>LSTR</t>
  </si>
  <si>
    <t>Entity Registrant Name</t>
  </si>
  <si>
    <t>LANDSTAR SYSTEM INC</t>
  </si>
  <si>
    <t>Entity Central Index Key</t>
  </si>
  <si>
    <t>Current Fiscal Year End Date</t>
  </si>
  <si>
    <t>--12-26</t>
  </si>
  <si>
    <t>Entity Filer Category</t>
  </si>
  <si>
    <t>Large Accelerated Filer</t>
  </si>
  <si>
    <t>Entity Common Stock, Shares Outstanding</t>
  </si>
  <si>
    <t>Consolidated Balance Sheets - USD ($) $ in Thousands</t>
  </si>
  <si>
    <t>Dec. 27, 2014</t>
  </si>
  <si>
    <t>Current Assets</t>
  </si>
  <si>
    <t>Cash and cash equivalents</t>
  </si>
  <si>
    <t>Short-term investments</t>
  </si>
  <si>
    <t>Trade accounts receivable, less allowance of $4,287 and $4,338</t>
  </si>
  <si>
    <t>Other receivables, including advances to independent contractors, less allowance of $4,306 and $4,189</t>
  </si>
  <si>
    <t>Deferred income taxes and other current assets</t>
  </si>
  <si>
    <t>Total current assets</t>
  </si>
  <si>
    <t>Operating property, less accumulated depreciation and amortization of $175,310 and $160,681</t>
  </si>
  <si>
    <t>Goodwill</t>
  </si>
  <si>
    <t>Other assets</t>
  </si>
  <si>
    <t>Total assets</t>
  </si>
  <si>
    <t>Current Liabilities</t>
  </si>
  <si>
    <t>Cash overdraft</t>
  </si>
  <si>
    <t>Accounts payable</t>
  </si>
  <si>
    <t>Current maturities of long-term debt</t>
  </si>
  <si>
    <t>Insurance claims</t>
  </si>
  <si>
    <t>Dividends payable</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379,568 and 67,268,817 shares</t>
  </si>
  <si>
    <t>Additional paid-in capital</t>
  </si>
  <si>
    <t>Retained earnings</t>
  </si>
  <si>
    <t>Cost of 24,193,516 and 22,474,331 shares of common stock in treasury</t>
  </si>
  <si>
    <t>Accumulated other comprehensive loss</t>
  </si>
  <si>
    <t>Total shareholders' equity</t>
  </si>
  <si>
    <t>Total liabilities and shareholders'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3 Months Ended</t>
  </si>
  <si>
    <t>Sep. 27, 2014</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Earnings per common share</t>
  </si>
  <si>
    <t>Diluted earnings per share</t>
  </si>
  <si>
    <t>Average number of shares outstanding:</t>
  </si>
  <si>
    <t>Dividends per common share</t>
  </si>
  <si>
    <t>Consolidated Statements of Comprehensive Income - USD ($) $ in Thousands</t>
  </si>
  <si>
    <t>Other comprehensive income (loss):</t>
  </si>
  <si>
    <t>Unrealized holding gains (losses) on available-for-sale investments, net of tax expense (benefit) of $38, $19, $3 and ($106)</t>
  </si>
  <si>
    <t>Foreign currency translation losses</t>
  </si>
  <si>
    <t>Other comprehensive loss</t>
  </si>
  <si>
    <t>Comprehensive income</t>
  </si>
  <si>
    <t>Consolidated Statements of Comprehensive Income (Parenthetical) - USD ($) $ in Thousands</t>
  </si>
  <si>
    <t>Unrealized holding gains on available-for-sale investments, tax expense</t>
  </si>
  <si>
    <t>Consolidated Statements of Cash Flows - USD ($) $ in Thousands</t>
  </si>
  <si>
    <t>OPERATING ACTIVITIES</t>
  </si>
  <si>
    <t>Adjustments to reconcile net income to net cash provided by operating activitie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crease) in trade and other accounts receivable</t>
  </si>
  <si>
    <t>Decrease (increase) in other assets</t>
  </si>
  <si>
    <t>(Decrease) increase in accounts payable</t>
  </si>
  <si>
    <t>Decrease in other liabilities</t>
  </si>
  <si>
    <t>Decrease in insurance claims</t>
  </si>
  <si>
    <t>NET CASH PROVIDED BY OPERATING ACTIVITIES</t>
  </si>
  <si>
    <t>INVESTING ACTIVITIES</t>
  </si>
  <si>
    <t>Net change in other short-term investments</t>
  </si>
  <si>
    <t>Sales and maturities of investments</t>
  </si>
  <si>
    <t>Purchases of investments</t>
  </si>
  <si>
    <t>Purchases of operating property</t>
  </si>
  <si>
    <t>Proceeds from sales of operating property</t>
  </si>
  <si>
    <t>NET CASH USED BY INVESTING ACTIVITIES</t>
  </si>
  <si>
    <t>FINANCING ACTIVITIES</t>
  </si>
  <si>
    <t>(Decrease) increase in cash overdraft</t>
  </si>
  <si>
    <t>Dividends paid</t>
  </si>
  <si>
    <t>Proceeds from exercises of stock options</t>
  </si>
  <si>
    <t>Taxes paid in lieu of shares issued related to stock-based compensation plans</t>
  </si>
  <si>
    <t>Excess tax benefits from stock-based awards</t>
  </si>
  <si>
    <t>Purchases of common stock</t>
  </si>
  <si>
    <t>Principal payments on long-term debt and capital lease obligations</t>
  </si>
  <si>
    <t>NET CASH USED BY FINANCING ACTIVITIES</t>
  </si>
  <si>
    <t>Effect of exchange rate changes on cash and cash equivalents</t>
  </si>
  <si>
    <t>Decrease in cash and cash equivalents</t>
  </si>
  <si>
    <t>Cash and cash equivalents at beginning of period</t>
  </si>
  <si>
    <t>Cash and cash equivalents at end of period</t>
  </si>
  <si>
    <t>Consolidated Statement of Changes in Shareholders Equity - 9 months ended Sep. 26, 2015 - USD ($) $ in Thousands</t>
  </si>
  <si>
    <t>Total</t>
  </si>
  <si>
    <t>Common Stock</t>
  </si>
  <si>
    <t>Additional Paid-In Capital</t>
  </si>
  <si>
    <t>Retained Earnings</t>
  </si>
  <si>
    <t>Treasury Stock at Cost</t>
  </si>
  <si>
    <t>Accumulated Other Comprehensive Loss</t>
  </si>
  <si>
    <t>Beginning Balance (in shares) at Dec. 27, 2014</t>
  </si>
  <si>
    <t>Beginning Balance at Dec. 27, 2014</t>
  </si>
  <si>
    <t>Dividends</t>
  </si>
  <si>
    <t>Purchases of common stock (in shares)</t>
  </si>
  <si>
    <t>Issuance of stock related to stock-based compensation plans, including excess tax effect (in shares)</t>
  </si>
  <si>
    <t>Issuance of stock related to stock-based compensation plans, including excess tax effect</t>
  </si>
  <si>
    <t>Ending Balance (in shares) at Sep. 26, 2015</t>
  </si>
  <si>
    <t>Ending Balance at Sep. 26, 2015</t>
  </si>
  <si>
    <t>Consolidated Statement of Changes in Shareholders Equity (Parenthetical) - $ / shares</t>
  </si>
  <si>
    <t>Share-based Payment Arrangements</t>
  </si>
  <si>
    <t>(1) Share-based Payment
Arrangements
As of September 26, 2015,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2013 Directors Stock
Compensation Plan (the “2013 DSCP”).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y Nine Weeks Ended Thirteen Weeks Ended
September 26, 2015 September 27, 2014 September 26, 2015 September 27, 2014
Total cost of the Plans during the period $ 4,939 $ 4,218 $ 1,696 $ 1,419
Amount of related income tax benefit recognized during the
period (1,721 ) (2,230 ) (451 ) (953 )
Net cost of the Plans during the period $ 3,218 $ 1,988 $ 1,245 $ 466
Included in income tax benefits recognized in the thirty-nine-week
periods ended September 26, 2015 and September 27, 2014
were income tax benefits of $348,000 and $583,000, respectively,
recognized on disqualifying dispositions of the Company’s
common stock by employees who obtained shares of common stock
through exercises of incentive stock options.
As of September 26, 2015, there were 94,334 shares of the
Company’s common stock reserved for issuance under the 2013
DSCP and 5,512,527 shares of the Company’s common stock
reserved for issuance in the aggregate under the ESOSIP and 2011
EIP.
Restricted Stock Units
The following table summarizes information regarding the
Company’s outstanding restricted stock unit
(“RSU”) awards under the Plans:
Number of RSUs Weighted Average Grant Date Fair Value
Outstanding at December 27, 2014 425,630 $ 50.72
Granted 111,791 $ 53.31
Vested (91,382 ) $ 51.98
Forfeited (2,013 ) $ 52.81
Outstanding at September 26, 2015 444,026 $ 51.10
During the thirty-nine-week period ended September 26, 2015,
the Company issued RSUs with a performance condition and RSUs with
a market condition, as further described below.
RSUs with a performance condition vest over a 3 to 5 year period
generally based on varying metrics of growth in operating income
and diluted earnings per share either from a base year, being the
year immediately preceding the year of grant, or
year-over-prior-year growth. At the time of grant, the maximum
number of common shares available for issuance under the
January 27, 2015 grant equals 200% of the number of RSUs
granted. The maximum number of common shares available for issuance
under grants made prior to 2015 equals 100% of the number of RSUs
granted. The fair value of an RSU with a performance condition was
determined based on the market value of the Company’s common
stock on the date of grant, discounted for lack of marketability
for a minimum post-vesting holding requirement. The discount rate
due to lack of marketability used for RSU award grants with a
performance condition during both thirty-nine-week periods ended
September 26, 2015 and September 27, 2014 was 7%. With
respect to RSU awards with a performance condition, the Company
reports compensation expense over the life of the award based on an
estimated number of units that will vest over the life of the
award, multiplied by the fair value of an RSU.
On May 1, 2015, the Company granted 20,000 RSUs that vest
based on a market condition. These RSUs may vest on April 30
of 2019, 2020 and 2021 based on the Company’s total
shareholder return (“TSR”) compound annual growth rate
over the vesting periods, adjusted to reflect dividends (if any)
paid during such periods and capital adjustments as may be
necessary. The maximum number of common shares available for
issuance under the May 1, 2015 grant equals 150% of the number
of RSUs granted. The fair value of this RSU award was determined at
the time of grant based on the expected achievement of the market
condition at the end of each vesting period. With respect to these
RSU awards with a market condition, compensation expense is
recognized ratably over the requisite service period under an award
based on the fair market value of the award at the time of grant,
regardless of whether the market condition is satisfied. Previously
recognized compensation cost would be reversed, however, if the
employee terminated employment prior to completing such requisite
service period.
The Company recognized approximately $3,446,000 and $2,434,000 of
share-based compensation expense related to RSU awards in the
thirty-nine-week periods ended September 26, 2015 and
September 27, 2014, respectively. As of
September 26, 2015, there was a maximum of $24,849,000 of
total unrecognized compensation cost related to RSU awards granted
under the Plans with an expected average remaining life of
approximately 3.0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Weighted Average per Share Weighted Average Term (years) Aggregate Intrinsic
Options outstanding at December 27, 2014 773,839 $ 46.92
Exercised (111,105 ) $ 45.60
Forfeited (1,900 ) $ 53.17
Options outstanding at September 26, 2015 660,834 $ 47.13 5.1 $ 13,385
Options exercisable at September 26, 2015 436,434 $ 45.01 4.5 $ 9,762
The total intrinsic value of stock options exercised during the
thirty-nine-week periods ended September 26, 2015 and
September 27, 2014 was $2,542,000 and $9,421,000,
respectively.
As of September 26, 2015, there was $1,773,000 of total
unrecognized compensation cost related to non-vested stock options
granted under the Plans. The unrecognized compensation cost related
to these non-vested options is expected to be recognized over a
weighted average period of 1.6 years.
Non-vested Restricted Stock
The following table summarizes information regarding the
Company’s outstanding non-vested restricted stock under the
Plans:
Number of Weighted Average Grant Date Fair Value
Outstanding at December 27, 2014 23,353 $ 54.90
Granted 1,197 $ 62.46
Vested (6,490 ) $ 57.79
Outstanding at September 26, 2015 18,060 $ 54.36
The fair value of each share of non-vested restricted stock issued
under the Plans is based on the fair value of a share of the
Company’s common stock on the date of grant and shares of
non-vested restricted stock are generally subject to vesting in
three equal annual installments or 100% on the fifth anniversary of
the date of the grant.
As of September 26, 2015, there was $526,000 of total
unrecognized compensation cost related to non-vested shares of
restricted stock granted under the Plans. The unrecognized
compensation cost related to these non-vested shares of restricted
stock is expected to be recognized over a weighted average period
of 1.2 years.</t>
  </si>
  <si>
    <t>Income Taxes</t>
  </si>
  <si>
    <t>(2) Income Taxes
The provisions for income taxes for both the 2015 and 2014
thirty-nine-week periods were based on estimated annual effective
income tax rates of 38.2%, adjusted for discrete events, such as
benefits resulting from disqualifying dispositions of the
Company’s common stock by employees who obtained the stock
through exercises of incentive stock options. The effective income
tax rates for the 2015 and 2014 thirty-nine-week periods were 37.9%
and 37.7%, respectively, which were higher than the statutory
federal income tax rate primarily as a result of state taxes, the
meals and entertainment exclusion and non-deductible stock-based
compensation.</t>
  </si>
  <si>
    <t>Earnings Per Share</t>
  </si>
  <si>
    <t>(3) Earnings Per Share
Earnings per common share are based on the weighted average number
of shares outstanding, including outstanding non-vested restricted
stock. Diluted earnings per share are based on the weighted average
number of common shares outstanding plus the incremental shares
that would have been outstanding upon the assumed exercise of all
dilutive stock options.
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hirty Nine Weeks
Ended Thirteen Weeks
Ended
September 26, 2015
September 27, 2014
September 26, 2015
September 27, 2014
Average number of common shares outstanding 43,975 45,018 43,446 44,713
Incremental shares from assumed exercises of stock options 159 204 161 224
Average number of common shares and common share equivalents
outstanding 44,134 45,222 43,607 44,937
For each of the thirty-nine-week and thirteen-week periods ended
September 26, 2015 and September 27, 2014, no options
outstanding to purchase shares of common stock were antidilutive.
Outstanding RSUs were excluded from the calculation of diluted
earnings per share for all periods because the performance metric
requirements or market condition for vesting had not been
satisfied.</t>
  </si>
  <si>
    <t>Additional Cash Flow Information</t>
  </si>
  <si>
    <t>(4) Additional Cash Flow
Information
During the 2015 thirty-nine-week period, Landstar paid income taxes
and interest of $50,197,000 and $2,252,000, respectively. During
the 2014 thirty-nine-week period, Landstar paid income taxes and
interest of $76,834,000 and $2,303,000, respectively. Landstar
acquired operating property by entering into capital leases in the
amount of $11,869,000 and $41,732,000 in the 2015 and 2014
thirty-nine-week periods, respectively. Approximately $5,440,000 of
the $112,654,000 of purchases of common stock during the 2015
thirty-nine-week period was accrued at September 26, 2015 and
settled in the subsequent fiscal month.</t>
  </si>
  <si>
    <t>Segment Information</t>
  </si>
  <si>
    <t>(5) Segment Information
The following table summarizes information about the
Company’s reportable business segments as of and for the
thirty-nine-week and thirteen-week periods ended September 26,
2015 and September 27, 2014 (in thousands):
Thirty Nine Weeks
Ended
September 26,
2015 September 27,
2014
Transportation Logistics Insurance Total Transportation Logistics Insurance Total
External revenue $ 2,439,622 $ 32,867 $ 2,472,489 $ 2,292,982 $ 28,978 $ 2,321,960
Investment income 1,043 1,043 1,027 1,027
Internal revenue 24,946 24,946 22,373 22,373
Operating income 154,880 24,178 179,058 143,828 19,335 163,163
Expenditures on long-lived assets 3,798 3,798 9,131 9,131
Goodwill 31,134 31,134 31,134 31,134
Thirteen Weeks
Ended
September 26,
2015 September 27,
2014
Transportation Logistics Insurance Total Transportation Logistics Insurance Total
External revenue $ 830,397 $ 11,329 $ 841,726 $ 809,309 $ 10,011 $ 819,320
Investment income 350 350 332 332
Internal revenue 6,392 6,392 5,791 5,791
Operating income 53,767 10,213 63,980 51,626 7,951 59,577
Expenditures on long-lived assets 748 748 7,777 7,777
In the thirty-nine and thirteen-week periods ended
September 26, 2015 and September 27, 2014, no single
customer accounted for more than 10% of the Company’s
consolidated revenue.</t>
  </si>
  <si>
    <t>Other Comprehensive Income</t>
  </si>
  <si>
    <t>(6) Other Comprehensive
Income
The following table presents the components of and changes in
accumulated other comprehensive income, net of related income
taxes, as of and for the thirty-nine-week period ended
September 26, 2015 (in thousands):
Unrealized Available-for-Sale Securities Foreign Currency Total
Balance as of December 27, 2014 $ 105 $ (1,290 ) $ (1,185 )
Other comprehensive income (loss) 70 (1,628 ) (1,558 )
Balance as of September 26, 2015 $ 175 $ (2,918 ) $ (2,743 )
Amounts reclassified from accumulated other comprehensive income to
investment income due to the realization of previously unrealized
gains and losses in the accompanying consolidated statements of
income were not significant for the thirty-nine-week period ended
September 26, 2015.</t>
  </si>
  <si>
    <t>Investments</t>
  </si>
  <si>
    <t>(7) Investments
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271,000 and $163,000 at September 26,
2015 and December 27, 2014, respectively.
The amortized cost and fair values of available-for-sale
investments are as follows at September 26, 2015 and
December 27, 2014 (in thousands):
Amortized Gross Gross Fair Value
September 26, 2015
Money market investments $ 9,754 $
— $
— $ 9,754
Asset-backed securities 4,856
— 17 4,839
Corporate bonds and direct obligations of government agencies 73,783 372 93 74,062
U.S. Treasury obligations 19,647 10 1 19,656
Total $ 108,040 $ 382 $ 111 $ 108,311
December 27, 2014
Money market investments $ 1,729 $
— $
— $ 1,729
Asset-backed securities 5,106 1 50 5,057
Corporate bonds and direct obligations of government agencies 76,964 491 284 77,171
U.S. Treasury obligations 19,507 14 9 19,512
Total $ 103,306 $ 506 $ 343 $ 103,469
For those available-for-sale investments with unrealized losses at
September 26, 2015 and December 27, 2014, the following
table summarizes the duration of the unrealized loss (in
thousands):
Less than 12 months 12 months or longer Total
Fair Value Unrealized Loss Fair Value Unrealized Loss Fair Value Unrealized Loss
September 26, 2015
Asset-backed securities $ 3,744 $ 17 $
— $
— $ 3,744 $ 17
Corporate bonds and direct obligations of government agencies 15,759 54 4,093 39 19,852 93
U.S. Treasury obligations 4,074 1
—
— 4,074 1
Total $ 23,577 $ 72 $ 4,093 $ 39 $ 27,670 $ 111
December 27, 2014
Asset-backed securities $ 2,006 $ 13 $ 2,447 $ 37 $ 4,453 $ 50
Corporate bonds and direct obligations of government agencies 19,354 135 11,373 149 30,727 284
U.S. Treasury obligations 6,992 1 760 8 7,752 9
Total $ 28,352 $ 149 $ 14,580 $ 194 $ 42,932 $ 343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September 26, 2015.</t>
  </si>
  <si>
    <t>Commitments and Contingencies</t>
  </si>
  <si>
    <t>(8) Commitments and
Contingencies
Short-term investments include $48,955,000 in current maturities of
investments held by the Company’s insurance segment at
September 26, 2015. The non-current portion of the bond
portfolio of $59,356,000 is included in other assets. The
short-term investments, together with $21,279,000 of non-current
investments, provide collateral for the $63,210,000 of letters of
credit issued to guarantee payment of insurance claims. As of
September 26, 2015, Landstar also had $32,759,000 of
additional letters of credit outstanding under the Company’s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9)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hirty-nine-week and thirteen-week
periods ended September 26, 2015 and September 27, 2014
(in thousands, except per share amounts):
Thirty Nine Weeks
Ended Thirteen Weeks
Ended
September 26, 2015
September 27, 2014
September 26, 2015
September 27, 2014
Operating income $ 5,521 $ 7,119 $ 47 $ 372
Net income 3,412 4,400 29 230
Earnings per share $ 0.08 $ 0.10 $ 0.00 $ 0.01
Diluted earnings per share $ 0.08 $ 0.10 $ 0.00 $ 0.01
The unfavorable development of prior years’ claims in the
thirty-nine-week period ended September 26, 2015 primarily
related to the impact of the March 13, 2015 verdict further
described in reports previously filed by the Company with the
Securities and Exchange Commission.</t>
  </si>
  <si>
    <t>Recent Accounting Pronouncements</t>
  </si>
  <si>
    <t>(10) Recent Accounting
Pronouncements
In May 2014, the Financial Accounting Standards Board issued
Accounting Standards Update 2014-09 - Revenue from Contracts with
Customers (“ASU 2014-09”). ASU 2014-09 is a
comprehensive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On July 9, 2015, the FASB
approved deferring the effective date by one year to
December 15, 2017 for annual reporting periods beginning after
that date. The FASB also approved permitting early adoption of the
standard, but not before the original effective date of
December 15, 2016. ASU 2014-09 is not expected to have a
material impact on the Company’s financial statements.</t>
  </si>
  <si>
    <t>Share-based Payment Arrangements (Tables)</t>
  </si>
  <si>
    <t>Amounts Recognized in Financial Statements with Respect to Plans</t>
  </si>
  <si>
    <t>Amounts recognized in the financial statements with respect to
these Plans are as follows (in thousands):
Thirty Nine Weeks Ended Thirteen Weeks Ended
September 26, 2015 September 27, 2014 September 26, 2015 September 27, 2014
Total cost of the Plans during the period $ 4,939 $ 4,218 $ 1,696 $ 1,419
Amount of related income tax benefit recognized during the
period (1,721 ) (2,230 ) (451 ) (953 )
Net cost of the Plans during the period $ 3,218 $ 1,988 $ 1,245 $ 466</t>
  </si>
  <si>
    <t>Summary of Information Regarding Stock Options</t>
  </si>
  <si>
    <t>The following table summarizes information regarding the
Company’s outstanding stock options under the Plans:
Number of Weighted Average per Share Weighted Average Term (years) Aggregate Intrinsic
Options outstanding at December 27, 2014 773,839 $ 46.92
Exercised (111,105 ) $ 45.60
Forfeited (1,900 ) $ 53.17
Options outstanding at September 26, 2015 660,834 $ 47.13 5.1 $ 13,385
Options exercisable at September 26, 2015 436,434 $ 45.01 4.5 $ 9,762</t>
  </si>
  <si>
    <t>Restricted Stock Units (RSUs)</t>
  </si>
  <si>
    <t>Schedule of Information on Restricted Stock Units</t>
  </si>
  <si>
    <t>The following table summarizes information regarding the
Company’s outstanding restricted stock unit
(“RSU”) awards under the Plans:
Number of RSUs Weighted Average Grant Date Fair Value
Outstanding at December 27, 2014 425,630 $ 50.72
Granted 111,791 $ 53.31
Vested (91,382 ) $ 51.98
Forfeited (2,013 ) $ 52.81
Outstanding at September 26, 2015 444,026 $ 51.10</t>
  </si>
  <si>
    <t>Non-vested Restricted Stock</t>
  </si>
  <si>
    <t>Schedule of Information on Non-Vested Restricted Stock</t>
  </si>
  <si>
    <t>The following table summarizes information regarding the
Company’s outstanding non-vested restricted stock under the
Plans:
Number of Weighted Average Grant Date Fair Value
Outstanding at December 27, 2014 23,353 $ 54.90
Granted 1,197 $ 62.46
Vested (6,490 ) $ 57.79
Outstanding at September 26, 2015 18,060 $ 54.36</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hirty Nine Weeks
Ended Thirteen Weeks
Ended
September 26, 2015
September 27, 2014
September 26, 2015
September 27, 2014
Average number of common shares outstanding 43,975 45,018 43,446 44,713
Incremental shares from assumed exercises of stock options 159 204 161 224
Average number of common shares and common share equivalents
outstanding 44,134 45,222 43,607 44,937</t>
  </si>
  <si>
    <t>Segment Information (Tables)</t>
  </si>
  <si>
    <t>Information Regarding Reportable Business Segments</t>
  </si>
  <si>
    <t xml:space="preserve">The following table summarizes information about the
Company’s reportable business segments as of and for the
thirty-nine-week and thirteen-week periods ended September 26,
2015 and September 27, 2014 (in thousands):
Thirty Nine Weeks
Ended
September 26,
2015 September 27,
2014
Transportation Logistics Insurance Total Transportation Logistics Insurance Total
External revenue $ 2,439,622 $ 32,867 $ 2,472,489 $ 2,292,982 $ 28,978 $ 2,321,960
Investment income 1,043 1,043 1,027 1,027
Internal revenue 24,946 24,946 22,373 22,373
Operating income 154,880 24,178 179,058 143,828 19,335 163,163
Expenditures on long-lived assets 3,798 3,798 9,131 9,131
Goodwill 31,134 31,134 31,134 31,134
Thirteen Weeks
Ended
September 26,
2015 September 27,
2014
Transportation Logistics Insurance Total Transportation Logistics Insurance Total
External revenue $ 830,397 $ 11,329 $ 841,726 $ 809,309 $ 10,011 $ 819,320
Investment income 350 350 332 332
Internal revenue 6,392 6,392 5,791 5,791
Operating income 53,767 10,213 63,980 51,626 7,951 59,577
Expenditures on long-lived assets 748 748 7,777 7,777 </t>
  </si>
  <si>
    <t>Other Comprehensive Income (Tables)</t>
  </si>
  <si>
    <t>Components of and Changes in Accumulated Other Comprehensive Income, Net of Related Income Taxes</t>
  </si>
  <si>
    <t>The following table presents the components of and changes in
accumulated other comprehensive income, net of related income
taxes, as of and for the thirty-nine-week period ended
September 26, 2015 (in thousands):
Unrealized Available-for-Sale Securities Foreign Currency Total
Balance as of December 27, 2014 $ 105 $ (1,290 ) $ (1,185 )
Other comprehensive income (loss) 70 (1,628 ) (1,558 )
Balance as of September 26, 2015 $ 175 $ (2,918 ) $ (2,743 )</t>
  </si>
  <si>
    <t>Investments (Tables)</t>
  </si>
  <si>
    <t>Amortized Cost and Fair Value of Available for Sale Investments</t>
  </si>
  <si>
    <t>The amortized cost and fair values of available-for-sale
investments are as follows at September 26, 2015 and
December 27, 2014 (in thousands):
Amortized Gross Gross Fair Value
September 26, 2015
Money market investments $ 9,754 $
— $
— $ 9,754
Asset-backed securities 4,856
— 17 4,839
Corporate bonds and direct obligations of government agencies 73,783 372 93 74,062
U.S. Treasury obligations 19,647 10 1 19,656
Total $ 108,040 $ 382 $ 111 $ 108,311
December 27, 2014
Money market investments $ 1,729 $
— $
— $ 1,729
Asset-backed securities 5,106 1 50 5,057
Corporate bonds and direct obligations of government agencies 76,964 491 284 77,171
U.S. Treasury obligations 19,507 14 9 19,512
Total $ 103,306 $ 506 $ 343 $ 103,469</t>
  </si>
  <si>
    <t>Schedule of Unrealized Loss on Available for Sale Investments</t>
  </si>
  <si>
    <t>For those available-for-sale investments with unrealized losses at
September 26, 2015 and December 27, 2014, the following
table summarizes the duration of the unrealized loss (in
thousands):
Less than 12 months 12 months or longer Total
Fair Value Unrealized Loss Fair Value Unrealized Loss Fair Value Unrealized Loss
September 26, 2015
Asset-backed securities $ 3,744 $ 17 $
— $
— $ 3,744 $ 17
Corporate bonds and direct obligations of government agencies 15,759 54 4,093 39 19,852 93
U.S. Treasury obligations 4,074 1
—
— 4,074 1
Total $ 23,577 $ 72 $ 4,093 $ 39 $ 27,670 $ 111
December 27, 2014
Asset-backed securities $ 2,006 $ 13 $ 2,447 $ 37 $ 4,453 $ 50
Corporate bonds and direct obligations of government agencies 19,354 135 11,373 149 30,727 284
U.S. Treasury obligations 6,992 1 760 8 7,752 9
Total $ 28,352 $ 149 $ 14,580 $ 194 $ 42,932 $ 343</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hirty-nine-week and thirteen-week
periods ended September 26, 2015 and September 27, 2014
(in thousands, except per share amounts):
Thirty Nine Weeks
Ended Thirteen Weeks
Ended
September 26, 2015
September 27, 2014
September 26, 2015
September 27, 2014
Operating income $ 5,521 $ 7,119 $ 47 $ 372
Net income 3,412 4,400 29 230
Earnings per share $ 0.08 $ 0.10 $ 0.00 $ 0.01
Diluted earnings per share $ 0.08 $ 0.10 $ 0.00 $ 0.01 </t>
  </si>
  <si>
    <t>Share Based Payment Arrangements - Additional Information (Detail)</t>
  </si>
  <si>
    <t>May. 01, 2015shares</t>
  </si>
  <si>
    <t>Sep. 26, 2015USD ($)EquityPlanshares</t>
  </si>
  <si>
    <t>Sep. 27, 2014USD ($)</t>
  </si>
  <si>
    <t>Share-based Compensation Arrangement by Share-based Payment Award [Line Items]</t>
  </si>
  <si>
    <t>Number of employee equity incentive plans | EquityPlan</t>
  </si>
  <si>
    <t>Income tax benefit realized on disqualifying dispositions of stock acquired by exercise of incentive stock options | $</t>
  </si>
  <si>
    <t>2013 Directors Stock Compensation Plan</t>
  </si>
  <si>
    <t>Common stock authorized for issuance</t>
  </si>
  <si>
    <t>Common stock reserved for issuance</t>
  </si>
  <si>
    <t>Other Stock Compensation Plans</t>
  </si>
  <si>
    <t>Discount rate on stock awards</t>
  </si>
  <si>
    <t>7.00%</t>
  </si>
  <si>
    <t>Stock awards granted</t>
  </si>
  <si>
    <t>Recognized share-based compensation expense | $</t>
  </si>
  <si>
    <t>Unrecognized compensation cost expected to be recognized over period, years</t>
  </si>
  <si>
    <t>3 years</t>
  </si>
  <si>
    <t>Restricted Stock Units (RSUs) | May 2015 Grant</t>
  </si>
  <si>
    <t>Restricted Stock Units (RSUs) | Maximum</t>
  </si>
  <si>
    <t>Unrecognized compensation cost, other than options | $</t>
  </si>
  <si>
    <t>Restricted Stock Units (RSUs) | Maximum | January 2015 Grant</t>
  </si>
  <si>
    <t>RSU awards vesting period</t>
  </si>
  <si>
    <t>5 years</t>
  </si>
  <si>
    <t>Maximum percentage of target available for common share issuance</t>
  </si>
  <si>
    <t>200.00%</t>
  </si>
  <si>
    <t>Restricted Stock Units (RSUs) | Maximum | Prior to 2015 grant</t>
  </si>
  <si>
    <t>100.00%</t>
  </si>
  <si>
    <t>Restricted Stock Units (RSUs) | Maximum | May 2015 Grant</t>
  </si>
  <si>
    <t>150.00%</t>
  </si>
  <si>
    <t>Restricted Stock Units (RSUs) | Minimum | Prior to 2015 grant</t>
  </si>
  <si>
    <t>Employee Stock Option</t>
  </si>
  <si>
    <t>1 year 7 months 6 days</t>
  </si>
  <si>
    <t>Total intrinsic value of stock options exercised during periods | $</t>
  </si>
  <si>
    <t>Unrecognized compensation cost | $</t>
  </si>
  <si>
    <t>1 year 2 months 12 days</t>
  </si>
  <si>
    <t>Terms of award</t>
  </si>
  <si>
    <t>The Company's common stock on the  date of grant and shares of non-vested restricted stock are generally subject to  vesting in three equal annual installments or 100% on the fifth anniversary of  the date of the grant.</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Sep. 26, 2015$ / sharesshares</t>
  </si>
  <si>
    <t>Number of Shares</t>
  </si>
  <si>
    <t>Beginning Balance | shares</t>
  </si>
  <si>
    <t>Granted | shares</t>
  </si>
  <si>
    <t>Vested | shares</t>
  </si>
  <si>
    <t>Forfeited | shares</t>
  </si>
  <si>
    <t>Ending Balance | shares</t>
  </si>
  <si>
    <t>Weighted Average Grant Date Fair Value</t>
  </si>
  <si>
    <t>Beginning Balance</t>
  </si>
  <si>
    <t>Granted</t>
  </si>
  <si>
    <t>Vested</t>
  </si>
  <si>
    <t>Forfeited</t>
  </si>
  <si>
    <t>Ending Balance</t>
  </si>
  <si>
    <t>Summary of Information Regarding Stock Options (Detail) $ / shares in Units, $ in Thousands</t>
  </si>
  <si>
    <t>Sep. 26, 2015USD ($)$ / sharesshares</t>
  </si>
  <si>
    <t>Number of Options</t>
  </si>
  <si>
    <t>Beginning Balance, number of options | shares</t>
  </si>
  <si>
    <t>Exercised, number of options | shares</t>
  </si>
  <si>
    <t>Forfeited, number of options | shares</t>
  </si>
  <si>
    <t>Ending Balance, number of options | shares</t>
  </si>
  <si>
    <t>Options exercisable at the ending, Number of Options | shares</t>
  </si>
  <si>
    <t>Weighted Average Exercise Price per Share</t>
  </si>
  <si>
    <t>Beginning Balance, Weighted Average Exercise Price per Share</t>
  </si>
  <si>
    <t>Exercised, Weighted Average Exercise Price per Share</t>
  </si>
  <si>
    <t>Forfeited, Weighted Average Exercise Price per Share</t>
  </si>
  <si>
    <t>Ending Balance, Weighted Average Exercise Price per Share</t>
  </si>
  <si>
    <t>Options exercisable at September 26, 2015</t>
  </si>
  <si>
    <t>Weighted Average Remaining Contractual Term (years)</t>
  </si>
  <si>
    <t>Options outstanding at September 26, 2015</t>
  </si>
  <si>
    <t>5 years 1 month 6 days</t>
  </si>
  <si>
    <t>4 years 6 months</t>
  </si>
  <si>
    <t>Aggregate Intrinsic Value</t>
  </si>
  <si>
    <t>Options outstanding at September 26, 2015 | $</t>
  </si>
  <si>
    <t>Options exercisable at September 26, 2015 | $</t>
  </si>
  <si>
    <t>Schedule of Information on Non - Vested Restricted Stock Units (Detail) - Non-vested Restricted Stock</t>
  </si>
  <si>
    <t>Income Taxes - Additional Information (Detail)</t>
  </si>
  <si>
    <t>12 Months Ended</t>
  </si>
  <si>
    <t>Dec. 27, 2015</t>
  </si>
  <si>
    <t>Income Taxes [Line Items]</t>
  </si>
  <si>
    <t>Effective income tax rate</t>
  </si>
  <si>
    <t>37.90%</t>
  </si>
  <si>
    <t>37.70%</t>
  </si>
  <si>
    <t>Scenario, Forecast</t>
  </si>
  <si>
    <t>38.20%</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t>
  </si>
  <si>
    <t>Supplemental Cash Flow Information [Abstract]</t>
  </si>
  <si>
    <t>Income taxes paid</t>
  </si>
  <si>
    <t>Interest paid</t>
  </si>
  <si>
    <t>Acquired operating property by capital leases</t>
  </si>
  <si>
    <t>Accrued payments on purchases of common stock</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t>
  </si>
  <si>
    <t>Customers representing greater than 10% of consolidated revenue</t>
  </si>
  <si>
    <t>In the thirty-nine and thirteen-week periods ended September 26, 2015 and  September 27, 2014, no single customer accounted for more than 10% of the  Company's consolidated revenue.</t>
  </si>
  <si>
    <t>Components of and Changes in Accumulated Other Comprehensive Income, Net of Related Income Taxes (Detail) - USD ($) $ in Thousands</t>
  </si>
  <si>
    <t>Accumulated Other Comprehensive Income (Loss) [Line Items]</t>
  </si>
  <si>
    <t>Other comprehensive income (loss)</t>
  </si>
  <si>
    <t>Unrealized Holding Gain on Available-for-Sale Securities</t>
  </si>
  <si>
    <t>Foreign Currency Translation</t>
  </si>
  <si>
    <t>Investments - Additional Information (Detail) - USD ($)</t>
  </si>
  <si>
    <t>Schedule of Available-for-sale Securities [Line Items]</t>
  </si>
  <si>
    <t>Investments maximum maturity period</t>
  </si>
  <si>
    <t>Unrealized gains, net of unrealized losses, on the investments in the bond portfolio</t>
  </si>
  <si>
    <t>Amortized Cost and Fair Value of Available for 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 for 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t>
  </si>
  <si>
    <t>Sep. 26, 2015USD ($)</t>
  </si>
  <si>
    <t>Revolving Credit Facility</t>
  </si>
  <si>
    <t>Commitments and Contingencies Disclosure [Line Items]</t>
  </si>
  <si>
    <t>Letters of credit outstanding</t>
  </si>
  <si>
    <t>Guarantee Payment Of Insurance Claims</t>
  </si>
  <si>
    <t>Current Investments</t>
  </si>
  <si>
    <t>Investments providing collateral for letters of credit to guarantee insurance claims</t>
  </si>
  <si>
    <t>Non-Current Investments</t>
  </si>
  <si>
    <t>Total non-current investments</t>
  </si>
  <si>
    <t>Effect of Increase in Cost of Insurance and Claims (Detail) - USD ($) $ / shares in Units, $ in Thousands</t>
  </si>
  <si>
    <t>Change in Accounting Estimate [Line Items]</t>
  </si>
  <si>
    <t>Earnings per share</t>
  </si>
  <si>
    <t>Development of Prior Year Self Insured Claims Estimat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53816</v>
      </c>
    </row>
    <row r="12" spans="1:3">
      <c r="A12" t="s" s="4">
        <v>19</v>
      </c>
      <c r="B12" t="s" s="4">
        <v>20</v>
      </c>
    </row>
    <row r="13" spans="1:3">
      <c r="A13" t="s" s="4">
        <v>21</v>
      </c>
      <c r="B13" t="s" s="4">
        <v>22</v>
      </c>
    </row>
    <row r="14" spans="1:3">
      <c r="A14" t="s" s="4">
        <v>23</v>
      </c>
      <c r="C14" t="n" s="5">
        <v>43186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4">
        <v>145</v>
      </c>
      <c r="B3"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47</v>
      </c>
      <c r="B1" t="s" s="2">
        <v>1</v>
      </c>
    </row>
    <row r="2" spans="1:2">
      <c r="B2" t="s" s="2">
        <v>2</v>
      </c>
    </row>
    <row r="3" spans="1:2">
      <c r="A3" t="s" s="4">
        <v>147</v>
      </c>
      <c r="B3"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49</v>
      </c>
      <c r="B1" t="s" s="2">
        <v>1</v>
      </c>
    </row>
    <row r="2" spans="1:2">
      <c r="B2" t="s" s="2">
        <v>2</v>
      </c>
    </row>
    <row r="3" spans="1:2">
      <c r="A3" t="s" s="4">
        <v>149</v>
      </c>
      <c r="B3"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4">
        <v>151</v>
      </c>
      <c r="B3"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53</v>
      </c>
      <c r="B1" t="s" s="2">
        <v>1</v>
      </c>
    </row>
    <row r="2" spans="1:2">
      <c r="B2" t="s" s="2">
        <v>2</v>
      </c>
    </row>
    <row r="3" spans="1:2">
      <c r="A3" t="s" s="4">
        <v>153</v>
      </c>
      <c r="B3"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4">
        <v>155</v>
      </c>
      <c r="B3"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57</v>
      </c>
      <c r="B1" t="s" s="2">
        <v>1</v>
      </c>
    </row>
    <row r="2" spans="1:2">
      <c r="B2" t="s" s="2">
        <v>2</v>
      </c>
    </row>
    <row r="3" spans="1:2">
      <c r="A3" t="s" s="4">
        <v>157</v>
      </c>
      <c r="B3"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59</v>
      </c>
      <c r="B1" t="s" s="2">
        <v>1</v>
      </c>
    </row>
    <row r="2" spans="1:2">
      <c r="B2" t="s" s="2">
        <v>2</v>
      </c>
    </row>
    <row r="3" spans="1:2">
      <c r="A3" t="s" s="4">
        <v>159</v>
      </c>
      <c r="B3"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t="s" s="1">
        <v>161</v>
      </c>
      <c r="B1" t="s" s="2">
        <v>1</v>
      </c>
    </row>
    <row r="2" spans="1:2">
      <c r="B2" t="s" s="2">
        <v>2</v>
      </c>
    </row>
    <row r="3" spans="1:2">
      <c r="A3" t="s" s="4">
        <v>161</v>
      </c>
      <c r="B3"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4">
        <v>163</v>
      </c>
      <c r="B3"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8899</v>
      </c>
      <c r="C3" t="n" s="7">
        <v>163944</v>
      </c>
    </row>
    <row r="4" spans="1:3">
      <c r="A4" t="s" s="4">
        <v>28</v>
      </c>
      <c r="B4" t="n" s="5">
        <v>48955</v>
      </c>
      <c r="C4" t="n" s="5">
        <v>37007</v>
      </c>
    </row>
    <row r="5" spans="1:3">
      <c r="A5" t="s" s="4">
        <v>29</v>
      </c>
      <c r="B5" t="n" s="5">
        <v>462163</v>
      </c>
      <c r="C5" t="n" s="5">
        <v>492642</v>
      </c>
    </row>
    <row r="6" spans="1:3">
      <c r="A6" t="s" s="4">
        <v>30</v>
      </c>
      <c r="B6" t="n" s="5">
        <v>17682</v>
      </c>
      <c r="C6" t="n" s="5">
        <v>15132</v>
      </c>
    </row>
    <row r="7" spans="1:3">
      <c r="A7" t="s" s="4">
        <v>31</v>
      </c>
      <c r="B7" t="n" s="5">
        <v>17558</v>
      </c>
      <c r="C7" t="n" s="5">
        <v>23603</v>
      </c>
    </row>
    <row r="8" spans="1:3">
      <c r="A8" t="s" s="4">
        <v>32</v>
      </c>
      <c r="B8" t="n" s="5">
        <v>655257</v>
      </c>
      <c r="C8" t="n" s="5">
        <v>732328</v>
      </c>
    </row>
    <row r="9" spans="1:3">
      <c r="A9" t="s" s="4">
        <v>33</v>
      </c>
      <c r="B9" t="n" s="5">
        <v>195328</v>
      </c>
      <c r="C9" t="n" s="5">
        <v>202203</v>
      </c>
    </row>
    <row r="10" spans="1:3">
      <c r="A10" t="s" s="4">
        <v>34</v>
      </c>
      <c r="B10" t="n" s="5">
        <v>31134</v>
      </c>
      <c r="C10" t="n" s="5">
        <v>31134</v>
      </c>
    </row>
    <row r="11" spans="1:3">
      <c r="A11" t="s" s="4">
        <v>35</v>
      </c>
      <c r="B11" t="n" s="5">
        <v>71303</v>
      </c>
      <c r="C11" t="n" s="5">
        <v>78547</v>
      </c>
    </row>
    <row r="12" spans="1:3">
      <c r="A12" t="s" s="4">
        <v>36</v>
      </c>
      <c r="B12" t="n" s="5">
        <v>953022</v>
      </c>
      <c r="C12" t="n" s="5">
        <v>1044212</v>
      </c>
    </row>
    <row r="13" spans="1:3">
      <c r="A13" t="s" s="3">
        <v>37</v>
      </c>
    </row>
    <row r="14" spans="1:3">
      <c r="A14" t="s" s="4">
        <v>38</v>
      </c>
      <c r="B14" t="n" s="5">
        <v>29666</v>
      </c>
      <c r="C14" t="n" s="5">
        <v>34629</v>
      </c>
    </row>
    <row r="15" spans="1:3">
      <c r="A15" t="s" s="4">
        <v>39</v>
      </c>
      <c r="B15" t="n" s="5">
        <v>205514</v>
      </c>
      <c r="C15" t="n" s="5">
        <v>220077</v>
      </c>
    </row>
    <row r="16" spans="1:3">
      <c r="A16" t="s" s="4">
        <v>40</v>
      </c>
      <c r="B16" t="n" s="5">
        <v>36259</v>
      </c>
      <c r="C16" t="n" s="5">
        <v>35064</v>
      </c>
    </row>
    <row r="17" spans="1:3">
      <c r="A17" t="s" s="4">
        <v>41</v>
      </c>
      <c r="B17" t="n" s="5">
        <v>19438</v>
      </c>
      <c r="C17" t="n" s="5">
        <v>24233</v>
      </c>
    </row>
    <row r="18" spans="1:3">
      <c r="A18" t="s" s="4">
        <v>42</v>
      </c>
      <c r="C18" t="n" s="5">
        <v>44794</v>
      </c>
    </row>
    <row r="19" spans="1:3">
      <c r="A19" t="s" s="4">
        <v>43</v>
      </c>
      <c r="B19" t="n" s="5">
        <v>53077</v>
      </c>
      <c r="C19" t="n" s="5">
        <v>51654</v>
      </c>
    </row>
    <row r="20" spans="1:3">
      <c r="A20" t="s" s="4">
        <v>44</v>
      </c>
      <c r="B20" t="n" s="5">
        <v>343954</v>
      </c>
      <c r="C20" t="n" s="5">
        <v>410451</v>
      </c>
    </row>
    <row r="21" spans="1:3">
      <c r="A21" t="s" s="4">
        <v>45</v>
      </c>
      <c r="B21" t="n" s="5">
        <v>59959</v>
      </c>
      <c r="C21" t="n" s="5">
        <v>76257</v>
      </c>
    </row>
    <row r="22" spans="1:3">
      <c r="A22" t="s" s="4">
        <v>41</v>
      </c>
      <c r="B22" t="n" s="5">
        <v>22432</v>
      </c>
      <c r="C22" t="n" s="5">
        <v>21769</v>
      </c>
    </row>
    <row r="23" spans="1:3">
      <c r="A23" t="s" s="4">
        <v>46</v>
      </c>
      <c r="B23" t="n" s="5">
        <v>47976</v>
      </c>
      <c r="C23" t="n" s="5">
        <v>47474</v>
      </c>
    </row>
    <row r="24" spans="1:3">
      <c r="A24" t="s" s="3">
        <v>47</v>
      </c>
    </row>
    <row r="25" spans="1:3">
      <c r="A25" t="s" s="4">
        <v>48</v>
      </c>
      <c r="B25" t="n" s="5">
        <v>674</v>
      </c>
      <c r="C25" t="n" s="5">
        <v>673</v>
      </c>
    </row>
    <row r="26" spans="1:3">
      <c r="A26" t="s" s="4">
        <v>49</v>
      </c>
      <c r="B26" t="n" s="5">
        <v>193502</v>
      </c>
      <c r="C26" t="n" s="5">
        <v>189012</v>
      </c>
    </row>
    <row r="27" spans="1:3">
      <c r="A27" t="s" s="4">
        <v>50</v>
      </c>
      <c r="B27" t="n" s="5">
        <v>1355535</v>
      </c>
      <c r="C27" t="n" s="5">
        <v>1255374</v>
      </c>
    </row>
    <row r="28" spans="1:3">
      <c r="A28" t="s" s="4">
        <v>51</v>
      </c>
      <c r="B28" t="n" s="5">
        <v>-1068267</v>
      </c>
      <c r="C28" t="n" s="5">
        <v>-955613</v>
      </c>
    </row>
    <row r="29" spans="1:3">
      <c r="A29" t="s" s="4">
        <v>52</v>
      </c>
      <c r="B29" t="n" s="5">
        <v>-2743</v>
      </c>
      <c r="C29" t="n" s="5">
        <v>-1185</v>
      </c>
    </row>
    <row r="30" spans="1:3">
      <c r="A30" t="s" s="4">
        <v>53</v>
      </c>
      <c r="B30" t="n" s="5">
        <v>478701</v>
      </c>
      <c r="C30" t="n" s="5">
        <v>488261</v>
      </c>
    </row>
    <row r="31" spans="1:3">
      <c r="A31" t="s" s="4">
        <v>54</v>
      </c>
      <c r="B31" t="n" s="7">
        <v>953022</v>
      </c>
      <c r="C31" t="n" s="7">
        <v>1044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t="s" s="1">
        <v>165</v>
      </c>
      <c r="B1" t="s" s="2">
        <v>1</v>
      </c>
    </row>
    <row r="2" spans="1:2">
      <c r="B2" t="s" s="2">
        <v>2</v>
      </c>
    </row>
    <row r="3" spans="1:2">
      <c r="A3" t="s" s="4">
        <v>166</v>
      </c>
      <c r="B3" t="s" s="4">
        <v>167</v>
      </c>
    </row>
    <row r="4" spans="1:2">
      <c r="A4" t="s" s="4">
        <v>168</v>
      </c>
      <c r="B4" t="s" s="4">
        <v>169</v>
      </c>
    </row>
    <row r="5" spans="1:2">
      <c r="A5" t="s" s="4">
        <v>170</v>
      </c>
    </row>
    <row r="6" spans="1:2">
      <c r="A6" t="s" s="4">
        <v>171</v>
      </c>
      <c r="B6" t="s" s="4">
        <v>172</v>
      </c>
    </row>
    <row r="7" spans="1:2">
      <c r="A7" t="s" s="4">
        <v>173</v>
      </c>
    </row>
    <row r="8" spans="1:2">
      <c r="A8" t="s" s="4">
        <v>174</v>
      </c>
      <c r="B8"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85</v>
      </c>
      <c r="B1" t="s" s="2">
        <v>1</v>
      </c>
    </row>
    <row r="2" spans="1:2">
      <c r="B2" t="s" s="2">
        <v>2</v>
      </c>
    </row>
    <row r="3" spans="1:2">
      <c r="A3" t="s" s="4">
        <v>186</v>
      </c>
      <c r="B3" t="s" s="4">
        <v>187</v>
      </c>
    </row>
    <row r="4" spans="1:2">
      <c r="A4" t="s" s="4">
        <v>188</v>
      </c>
      <c r="B4" t="s"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t="s" s="1">
        <v>190</v>
      </c>
      <c r="B1" t="s" s="2">
        <v>1</v>
      </c>
    </row>
    <row r="2" spans="1:2">
      <c r="B2" t="s" s="2">
        <v>2</v>
      </c>
    </row>
    <row r="3" spans="1:2">
      <c r="A3" t="s" s="4">
        <v>191</v>
      </c>
      <c r="B3"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1"/>
  </cols>
  <sheetData>
    <row r="1" spans="1:4">
      <c r="A1" t="s" s="1">
        <v>193</v>
      </c>
      <c r="B1" t="s" s="2">
        <v>194</v>
      </c>
      <c r="C1" t="s" s="2">
        <v>195</v>
      </c>
      <c r="D1" t="s" s="2">
        <v>196</v>
      </c>
    </row>
    <row r="2" spans="1:4">
      <c r="A2" t="s" s="3">
        <v>197</v>
      </c>
    </row>
    <row r="3" spans="1:4">
      <c r="A3" t="s" s="4">
        <v>198</v>
      </c>
      <c r="C3" t="n" s="5">
        <v>2</v>
      </c>
    </row>
    <row r="4" spans="1:4">
      <c r="A4" t="s" s="4">
        <v>199</v>
      </c>
      <c r="C4" t="n" s="7">
        <v>348000</v>
      </c>
      <c r="D4" t="n" s="7">
        <v>583000</v>
      </c>
    </row>
    <row r="5" spans="1:4">
      <c r="A5" t="s" s="4">
        <v>200</v>
      </c>
    </row>
    <row r="6" spans="1:4">
      <c r="A6" t="s" s="3">
        <v>197</v>
      </c>
    </row>
    <row r="7" spans="1:4">
      <c r="A7" t="s" s="4">
        <v>201</v>
      </c>
      <c r="C7" t="n" s="5">
        <v>115000</v>
      </c>
    </row>
    <row r="8" spans="1:4">
      <c r="A8" t="s" s="4">
        <v>202</v>
      </c>
      <c r="C8" t="n" s="5">
        <v>94334</v>
      </c>
    </row>
    <row r="9" spans="1:4">
      <c r="A9" t="s" s="4">
        <v>203</v>
      </c>
    </row>
    <row r="10" spans="1:4">
      <c r="A10" t="s" s="3">
        <v>197</v>
      </c>
    </row>
    <row r="11" spans="1:4">
      <c r="A11" t="s" s="4">
        <v>202</v>
      </c>
      <c r="C11" t="n" s="5">
        <v>5512527</v>
      </c>
    </row>
    <row r="12" spans="1:4">
      <c r="A12" t="s" s="4">
        <v>170</v>
      </c>
    </row>
    <row r="13" spans="1:4">
      <c r="A13" t="s" s="3">
        <v>197</v>
      </c>
    </row>
    <row r="14" spans="1:4">
      <c r="A14" t="s" s="4">
        <v>204</v>
      </c>
      <c r="C14" t="s" s="4">
        <v>205</v>
      </c>
      <c r="D14" t="s" s="4">
        <v>205</v>
      </c>
    </row>
    <row r="15" spans="1:4">
      <c r="A15" t="s" s="4">
        <v>206</v>
      </c>
      <c r="C15" t="n" s="5">
        <v>111791</v>
      </c>
    </row>
    <row r="16" spans="1:4">
      <c r="A16" t="s" s="4">
        <v>207</v>
      </c>
      <c r="C16" t="n" s="7">
        <v>3446000</v>
      </c>
      <c r="D16" t="n" s="7">
        <v>2434000</v>
      </c>
    </row>
    <row r="17" spans="1:4">
      <c r="A17" t="s" s="4">
        <v>208</v>
      </c>
      <c r="C17" t="s" s="4">
        <v>209</v>
      </c>
    </row>
    <row r="18" spans="1:4">
      <c r="A18" t="s" s="4">
        <v>210</v>
      </c>
    </row>
    <row r="19" spans="1:4">
      <c r="A19" t="s" s="3">
        <v>197</v>
      </c>
    </row>
    <row r="20" spans="1:4">
      <c r="A20" t="s" s="4">
        <v>206</v>
      </c>
      <c r="B20" t="n" s="5">
        <v>20000</v>
      </c>
    </row>
    <row r="21" spans="1:4">
      <c r="A21" t="s" s="4">
        <v>211</v>
      </c>
    </row>
    <row r="22" spans="1:4">
      <c r="A22" t="s" s="3">
        <v>197</v>
      </c>
    </row>
    <row r="23" spans="1:4">
      <c r="A23" t="s" s="4">
        <v>212</v>
      </c>
      <c r="C23" t="n" s="7">
        <v>24849000</v>
      </c>
    </row>
    <row r="24" spans="1:4">
      <c r="A24" t="s" s="4">
        <v>213</v>
      </c>
    </row>
    <row r="25" spans="1:4">
      <c r="A25" t="s" s="3">
        <v>197</v>
      </c>
    </row>
    <row r="26" spans="1:4">
      <c r="A26" t="s" s="4">
        <v>214</v>
      </c>
      <c r="C26" t="s" s="4">
        <v>215</v>
      </c>
    </row>
    <row r="27" spans="1:4">
      <c r="A27" t="s" s="4">
        <v>216</v>
      </c>
      <c r="C27" t="s" s="4">
        <v>217</v>
      </c>
    </row>
    <row r="28" spans="1:4">
      <c r="A28" t="s" s="4">
        <v>218</v>
      </c>
    </row>
    <row r="29" spans="1:4">
      <c r="A29" t="s" s="3">
        <v>197</v>
      </c>
    </row>
    <row r="30" spans="1:4">
      <c r="A30" t="s" s="4">
        <v>214</v>
      </c>
      <c r="C30" t="s" s="4">
        <v>215</v>
      </c>
    </row>
    <row r="31" spans="1:4">
      <c r="A31" t="s" s="4">
        <v>216</v>
      </c>
      <c r="C31" t="s" s="4">
        <v>219</v>
      </c>
    </row>
    <row r="32" spans="1:4">
      <c r="A32" t="s" s="4">
        <v>220</v>
      </c>
    </row>
    <row r="33" spans="1:4">
      <c r="A33" t="s" s="3">
        <v>197</v>
      </c>
    </row>
    <row r="34" spans="1:4">
      <c r="A34" t="s" s="4">
        <v>216</v>
      </c>
      <c r="B34" t="s" s="4">
        <v>221</v>
      </c>
    </row>
    <row r="35" spans="1:4">
      <c r="A35" t="s" s="4">
        <v>222</v>
      </c>
    </row>
    <row r="36" spans="1:4">
      <c r="A36" t="s" s="3">
        <v>197</v>
      </c>
    </row>
    <row r="37" spans="1:4">
      <c r="A37" t="s" s="4">
        <v>214</v>
      </c>
      <c r="C37" t="s" s="4">
        <v>209</v>
      </c>
    </row>
    <row r="38" spans="1:4">
      <c r="A38" t="s" s="4">
        <v>223</v>
      </c>
    </row>
    <row r="39" spans="1:4">
      <c r="A39" t="s" s="3">
        <v>197</v>
      </c>
    </row>
    <row r="40" spans="1:4">
      <c r="A40" t="s" s="4">
        <v>208</v>
      </c>
      <c r="C40" t="s" s="4">
        <v>224</v>
      </c>
    </row>
    <row r="41" spans="1:4">
      <c r="A41" t="s" s="4">
        <v>225</v>
      </c>
      <c r="C41" t="n" s="7">
        <v>2542000</v>
      </c>
      <c r="D41" t="n" s="7">
        <v>9421000</v>
      </c>
    </row>
    <row r="42" spans="1:4">
      <c r="A42" t="s" s="4">
        <v>226</v>
      </c>
      <c r="C42" t="n" s="7">
        <v>1773000</v>
      </c>
    </row>
    <row r="43" spans="1:4">
      <c r="A43" t="s" s="4">
        <v>173</v>
      </c>
    </row>
    <row r="44" spans="1:4">
      <c r="A44" t="s" s="3">
        <v>197</v>
      </c>
    </row>
    <row r="45" spans="1:4">
      <c r="A45" t="s" s="4">
        <v>206</v>
      </c>
      <c r="C45" t="n" s="5">
        <v>1197</v>
      </c>
    </row>
    <row r="46" spans="1:4">
      <c r="A46" t="s" s="4">
        <v>212</v>
      </c>
      <c r="C46" t="n" s="7">
        <v>526000</v>
      </c>
    </row>
    <row r="47" spans="1:4">
      <c r="A47" t="s" s="4">
        <v>208</v>
      </c>
      <c r="C47" t="s" s="4">
        <v>227</v>
      </c>
    </row>
    <row r="48" spans="1:4">
      <c r="A48" t="s" s="4">
        <v>228</v>
      </c>
      <c r="C48" t="s" s="4">
        <v>2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0</v>
      </c>
      <c r="B1" t="s" s="2">
        <v>64</v>
      </c>
      <c r="D1" t="s" s="2">
        <v>1</v>
      </c>
    </row>
    <row r="2" spans="1:5">
      <c r="B2" t="s" s="2">
        <v>2</v>
      </c>
      <c r="C2" t="s" s="2">
        <v>65</v>
      </c>
      <c r="D2" t="s" s="2">
        <v>2</v>
      </c>
      <c r="E2" t="s" s="2">
        <v>65</v>
      </c>
    </row>
    <row r="3" spans="1:5">
      <c r="A3" t="s" s="3">
        <v>231</v>
      </c>
    </row>
    <row r="4" spans="1:5">
      <c r="A4" t="s" s="4">
        <v>232</v>
      </c>
      <c r="B4" t="n" s="7">
        <v>1696</v>
      </c>
      <c r="C4" t="n" s="7">
        <v>1419</v>
      </c>
      <c r="D4" t="n" s="7">
        <v>4939</v>
      </c>
      <c r="E4" t="n" s="7">
        <v>4218</v>
      </c>
    </row>
    <row r="5" spans="1:5">
      <c r="A5" t="s" s="4">
        <v>233</v>
      </c>
      <c r="B5" t="n" s="5">
        <v>-451</v>
      </c>
      <c r="C5" t="n" s="5">
        <v>-953</v>
      </c>
      <c r="D5" t="n" s="5">
        <v>-1721</v>
      </c>
      <c r="E5" t="n" s="5">
        <v>-2230</v>
      </c>
    </row>
    <row r="6" spans="1:5">
      <c r="A6" t="s" s="4">
        <v>234</v>
      </c>
      <c r="B6" t="n" s="7">
        <v>1245</v>
      </c>
      <c r="C6" t="n" s="7">
        <v>466</v>
      </c>
      <c r="D6" t="n" s="7">
        <v>3218</v>
      </c>
      <c r="E6" t="n" s="7">
        <v>19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235</v>
      </c>
      <c r="B1" t="s" s="2">
        <v>1</v>
      </c>
    </row>
    <row r="2" spans="1:2">
      <c r="B2" t="s" s="2">
        <v>236</v>
      </c>
    </row>
    <row r="3" spans="1:2">
      <c r="A3" t="s" s="3">
        <v>237</v>
      </c>
    </row>
    <row r="4" spans="1:2">
      <c r="A4" t="s" s="4">
        <v>238</v>
      </c>
      <c r="B4" t="n" s="5">
        <v>425630</v>
      </c>
    </row>
    <row r="5" spans="1:2">
      <c r="A5" t="s" s="4">
        <v>239</v>
      </c>
      <c r="B5" t="n" s="5">
        <v>111791</v>
      </c>
    </row>
    <row r="6" spans="1:2">
      <c r="A6" t="s" s="4">
        <v>240</v>
      </c>
      <c r="B6" t="n" s="5">
        <v>-91382</v>
      </c>
    </row>
    <row r="7" spans="1:2">
      <c r="A7" t="s" s="4">
        <v>241</v>
      </c>
      <c r="B7" t="n" s="5">
        <v>-2013</v>
      </c>
    </row>
    <row r="8" spans="1:2">
      <c r="A8" t="s" s="4">
        <v>242</v>
      </c>
      <c r="B8" t="n" s="5">
        <v>444026</v>
      </c>
    </row>
    <row r="9" spans="1:2">
      <c r="A9" t="s" s="3">
        <v>243</v>
      </c>
    </row>
    <row r="10" spans="1:2">
      <c r="A10" t="s" s="4">
        <v>244</v>
      </c>
      <c r="B10" t="n" s="8">
        <v>50.72</v>
      </c>
    </row>
    <row r="11" spans="1:2">
      <c r="A11" t="s" s="4">
        <v>245</v>
      </c>
      <c r="B11" t="n" s="9">
        <v>53.31</v>
      </c>
    </row>
    <row r="12" spans="1:2">
      <c r="A12" t="s" s="4">
        <v>246</v>
      </c>
      <c r="B12" t="n" s="9">
        <v>51.98</v>
      </c>
    </row>
    <row r="13" spans="1:2">
      <c r="A13" t="s" s="4">
        <v>247</v>
      </c>
      <c r="B13" t="n" s="9">
        <v>52.81</v>
      </c>
    </row>
    <row r="14" spans="1:2">
      <c r="A14" t="s" s="4">
        <v>248</v>
      </c>
      <c r="B14" t="n" s="8">
        <v>5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t="s" s="1">
        <v>249</v>
      </c>
      <c r="B1" t="s" s="2">
        <v>1</v>
      </c>
    </row>
    <row r="2" spans="1:2">
      <c r="B2" t="s" s="2">
        <v>250</v>
      </c>
    </row>
    <row r="3" spans="1:2">
      <c r="A3" t="s" s="3">
        <v>251</v>
      </c>
    </row>
    <row r="4" spans="1:2">
      <c r="A4" t="s" s="4">
        <v>252</v>
      </c>
      <c r="B4" t="n" s="5">
        <v>773839</v>
      </c>
    </row>
    <row r="5" spans="1:2">
      <c r="A5" t="s" s="4">
        <v>253</v>
      </c>
      <c r="B5" t="n" s="5">
        <v>-111105</v>
      </c>
    </row>
    <row r="6" spans="1:2">
      <c r="A6" t="s" s="4">
        <v>254</v>
      </c>
      <c r="B6" t="n" s="5">
        <v>-1900</v>
      </c>
    </row>
    <row r="7" spans="1:2">
      <c r="A7" t="s" s="4">
        <v>255</v>
      </c>
      <c r="B7" t="n" s="5">
        <v>660834</v>
      </c>
    </row>
    <row r="8" spans="1:2">
      <c r="A8" t="s" s="4">
        <v>256</v>
      </c>
      <c r="B8" t="n" s="5">
        <v>436434</v>
      </c>
    </row>
    <row r="9" spans="1:2">
      <c r="A9" t="s" s="3">
        <v>257</v>
      </c>
    </row>
    <row r="10" spans="1:2">
      <c r="A10" t="s" s="4">
        <v>258</v>
      </c>
      <c r="B10" t="n" s="8">
        <v>46.92</v>
      </c>
    </row>
    <row r="11" spans="1:2">
      <c r="A11" t="s" s="4">
        <v>259</v>
      </c>
      <c r="B11" t="n" s="9">
        <v>45.6</v>
      </c>
    </row>
    <row r="12" spans="1:2">
      <c r="A12" t="s" s="4">
        <v>260</v>
      </c>
      <c r="B12" t="n" s="9">
        <v>53.17</v>
      </c>
    </row>
    <row r="13" spans="1:2">
      <c r="A13" t="s" s="4">
        <v>261</v>
      </c>
      <c r="B13" t="n" s="9">
        <v>47.13</v>
      </c>
    </row>
    <row r="14" spans="1:2">
      <c r="A14" t="s" s="4">
        <v>262</v>
      </c>
      <c r="B14" t="n" s="8">
        <v>45.01</v>
      </c>
    </row>
    <row r="15" spans="1:2">
      <c r="A15" t="s" s="3">
        <v>263</v>
      </c>
    </row>
    <row r="16" spans="1:2">
      <c r="A16" t="s" s="4">
        <v>264</v>
      </c>
      <c r="B16" t="s" s="4">
        <v>265</v>
      </c>
    </row>
    <row r="17" spans="1:2">
      <c r="A17" t="s" s="4">
        <v>262</v>
      </c>
      <c r="B17" t="s" s="4">
        <v>266</v>
      </c>
    </row>
    <row r="18" spans="1:2">
      <c r="A18" t="s" s="3">
        <v>267</v>
      </c>
    </row>
    <row r="19" spans="1:2">
      <c r="A19" t="s" s="4">
        <v>268</v>
      </c>
      <c r="B19" t="n" s="7">
        <v>13385</v>
      </c>
    </row>
    <row r="20" spans="1:2">
      <c r="A20" t="s" s="4">
        <v>269</v>
      </c>
      <c r="B20" t="n" s="7">
        <v>97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5</v>
      </c>
      <c r="B1" t="s" s="2">
        <v>2</v>
      </c>
      <c r="C1" t="s" s="2">
        <v>25</v>
      </c>
    </row>
    <row r="2" spans="1:3">
      <c r="A2" t="s" s="4">
        <v>56</v>
      </c>
      <c r="B2" t="n" s="7">
        <v>4287</v>
      </c>
      <c r="C2" t="n" s="7">
        <v>4338</v>
      </c>
    </row>
    <row r="3" spans="1:3">
      <c r="A3" t="s" s="4">
        <v>57</v>
      </c>
      <c r="B3" t="n" s="5">
        <v>4306</v>
      </c>
      <c r="C3" t="n" s="5">
        <v>4189</v>
      </c>
    </row>
    <row r="4" spans="1:3">
      <c r="A4" t="s" s="4">
        <v>58</v>
      </c>
      <c r="B4" t="n" s="7">
        <v>175310</v>
      </c>
      <c r="C4" t="n" s="7">
        <v>160681</v>
      </c>
    </row>
    <row r="5" spans="1:3">
      <c r="A5" t="s" s="4">
        <v>59</v>
      </c>
      <c r="B5" t="n" s="8">
        <v>0.01</v>
      </c>
      <c r="C5" t="n" s="8">
        <v>0.01</v>
      </c>
    </row>
    <row r="6" spans="1:3">
      <c r="A6" t="s" s="4">
        <v>60</v>
      </c>
      <c r="B6" t="n" s="5">
        <v>160000000</v>
      </c>
      <c r="C6" t="n" s="5">
        <v>160000000</v>
      </c>
    </row>
    <row r="7" spans="1:3">
      <c r="A7" t="s" s="4">
        <v>61</v>
      </c>
      <c r="B7" t="n" s="5">
        <v>67379568</v>
      </c>
      <c r="C7" t="n" s="5">
        <v>67268817</v>
      </c>
    </row>
    <row r="8" spans="1:3">
      <c r="A8" t="s" s="4">
        <v>62</v>
      </c>
      <c r="B8" t="n" s="5">
        <v>24193516</v>
      </c>
      <c r="C8" t="n" s="5">
        <v>22474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270</v>
      </c>
      <c r="B1" t="s" s="2">
        <v>1</v>
      </c>
    </row>
    <row r="2" spans="1:2">
      <c r="B2" t="s" s="2">
        <v>236</v>
      </c>
    </row>
    <row r="3" spans="1:2">
      <c r="A3" t="s" s="3">
        <v>237</v>
      </c>
    </row>
    <row r="4" spans="1:2">
      <c r="A4" t="s" s="4">
        <v>238</v>
      </c>
      <c r="B4" t="n" s="5">
        <v>23353</v>
      </c>
    </row>
    <row r="5" spans="1:2">
      <c r="A5" t="s" s="4">
        <v>239</v>
      </c>
      <c r="B5" t="n" s="5">
        <v>1197</v>
      </c>
    </row>
    <row r="6" spans="1:2">
      <c r="A6" t="s" s="4">
        <v>240</v>
      </c>
      <c r="B6" t="n" s="5">
        <v>-6490</v>
      </c>
    </row>
    <row r="7" spans="1:2">
      <c r="A7" t="s" s="4">
        <v>242</v>
      </c>
      <c r="B7" t="n" s="5">
        <v>18060</v>
      </c>
    </row>
    <row r="8" spans="1:2">
      <c r="A8" t="s" s="3">
        <v>243</v>
      </c>
    </row>
    <row r="9" spans="1:2">
      <c r="A9" t="s" s="4">
        <v>244</v>
      </c>
      <c r="B9" t="n" s="8">
        <v>54.9</v>
      </c>
    </row>
    <row r="10" spans="1:2">
      <c r="A10" t="s" s="4">
        <v>245</v>
      </c>
      <c r="B10" t="n" s="9">
        <v>62.46</v>
      </c>
    </row>
    <row r="11" spans="1:2">
      <c r="A11" t="s" s="4">
        <v>246</v>
      </c>
      <c r="B11" t="n" s="9">
        <v>57.79</v>
      </c>
    </row>
    <row r="12" spans="1:2">
      <c r="A12" t="s" s="4">
        <v>248</v>
      </c>
      <c r="B12" t="n" s="8">
        <v>5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t="s" s="1">
        <v>271</v>
      </c>
      <c r="B1" t="s" s="2">
        <v>1</v>
      </c>
      <c r="D1" t="s" s="2">
        <v>272</v>
      </c>
    </row>
    <row r="2" spans="1:4">
      <c r="B2" t="s" s="2">
        <v>2</v>
      </c>
      <c r="C2" t="s" s="2">
        <v>65</v>
      </c>
      <c r="D2" t="s" s="2">
        <v>273</v>
      </c>
    </row>
    <row r="3" spans="1:4">
      <c r="A3" t="s" s="3">
        <v>274</v>
      </c>
    </row>
    <row r="4" spans="1:4">
      <c r="A4" t="s" s="4">
        <v>275</v>
      </c>
      <c r="B4" t="s" s="4">
        <v>276</v>
      </c>
      <c r="C4" t="s" s="4">
        <v>277</v>
      </c>
    </row>
    <row r="5" spans="1:4">
      <c r="A5" t="s" s="4">
        <v>278</v>
      </c>
    </row>
    <row r="6" spans="1:4">
      <c r="A6" t="s" s="3">
        <v>274</v>
      </c>
    </row>
    <row r="7" spans="1:4">
      <c r="A7" t="s" s="4">
        <v>275</v>
      </c>
      <c r="D7" t="s" s="4">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64</v>
      </c>
      <c r="D1" t="s" s="2">
        <v>1</v>
      </c>
    </row>
    <row r="2" spans="1:5">
      <c r="B2" t="s" s="2">
        <v>2</v>
      </c>
      <c r="C2" t="s" s="2">
        <v>65</v>
      </c>
      <c r="D2" t="s" s="2">
        <v>2</v>
      </c>
      <c r="E2" t="s" s="2">
        <v>65</v>
      </c>
    </row>
    <row r="3" spans="1:5">
      <c r="A3" t="s" s="3">
        <v>281</v>
      </c>
    </row>
    <row r="4" spans="1:5">
      <c r="A4" t="s" s="4">
        <v>282</v>
      </c>
      <c r="B4" t="n" s="5">
        <v>43446000</v>
      </c>
      <c r="C4" t="n" s="5">
        <v>44713000</v>
      </c>
      <c r="D4" t="n" s="5">
        <v>43975000</v>
      </c>
      <c r="E4" t="n" s="5">
        <v>45018000</v>
      </c>
    </row>
    <row r="5" spans="1:5">
      <c r="A5" t="s" s="4">
        <v>283</v>
      </c>
      <c r="B5" t="n" s="5">
        <v>161000</v>
      </c>
      <c r="C5" t="n" s="5">
        <v>224000</v>
      </c>
      <c r="D5" t="n" s="5">
        <v>159000</v>
      </c>
      <c r="E5" t="n" s="5">
        <v>204000</v>
      </c>
    </row>
    <row r="6" spans="1:5">
      <c r="A6" t="s" s="4">
        <v>284</v>
      </c>
      <c r="B6" t="n" s="5">
        <v>43607000</v>
      </c>
      <c r="C6" t="n" s="5">
        <v>44937000</v>
      </c>
      <c r="D6" t="n" s="5">
        <v>44134000</v>
      </c>
      <c r="E6" t="n" s="5">
        <v>4522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5</v>
      </c>
      <c r="B1" t="s" s="2">
        <v>1</v>
      </c>
    </row>
    <row r="2" spans="1:3">
      <c r="B2" t="s" s="2">
        <v>2</v>
      </c>
      <c r="C2" t="s" s="2">
        <v>65</v>
      </c>
    </row>
    <row r="3" spans="1:3">
      <c r="A3" t="s" s="3">
        <v>286</v>
      </c>
    </row>
    <row r="4" spans="1:3">
      <c r="A4" t="s" s="4">
        <v>287</v>
      </c>
      <c r="B4" t="n" s="5">
        <v>0</v>
      </c>
      <c r="C4" t="n" s="5">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88</v>
      </c>
      <c r="B1" t="s" s="2">
        <v>1</v>
      </c>
    </row>
    <row r="2" spans="1:3">
      <c r="B2" t="s" s="2">
        <v>2</v>
      </c>
      <c r="C2" t="s" s="2">
        <v>65</v>
      </c>
    </row>
    <row r="3" spans="1:3">
      <c r="A3" t="s" s="3">
        <v>289</v>
      </c>
    </row>
    <row r="4" spans="1:3">
      <c r="A4" t="s" s="4">
        <v>290</v>
      </c>
      <c r="B4" t="n" s="7">
        <v>50197000</v>
      </c>
      <c r="C4" t="n" s="7">
        <v>76834000</v>
      </c>
    </row>
    <row r="5" spans="1:3">
      <c r="A5" t="s" s="4">
        <v>291</v>
      </c>
      <c r="B5" t="n" s="5">
        <v>2252000</v>
      </c>
      <c r="C5" t="n" s="5">
        <v>2303000</v>
      </c>
    </row>
    <row r="6" spans="1:3">
      <c r="A6" t="s" s="4">
        <v>292</v>
      </c>
      <c r="B6" t="n" s="5">
        <v>11869000</v>
      </c>
      <c r="C6" t="n" s="5">
        <v>41732000</v>
      </c>
    </row>
    <row r="7" spans="1:3">
      <c r="A7" t="s" s="4">
        <v>106</v>
      </c>
      <c r="B7" t="n" s="5">
        <v>-3849000</v>
      </c>
      <c r="C7" t="n" s="7">
        <v>-10998000</v>
      </c>
    </row>
    <row r="8" spans="1:3">
      <c r="A8" t="s" s="4">
        <v>122</v>
      </c>
      <c r="B8" t="n" s="5">
        <v>112654000</v>
      </c>
    </row>
    <row r="9" spans="1:3">
      <c r="A9" t="s" s="4">
        <v>293</v>
      </c>
    </row>
    <row r="10" spans="1:3">
      <c r="A10" t="s" s="3">
        <v>289</v>
      </c>
    </row>
    <row r="11" spans="1:3">
      <c r="A11" t="s" s="4">
        <v>106</v>
      </c>
      <c r="B11" t="n" s="7">
        <v>54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4</v>
      </c>
      <c r="B1" t="s" s="2">
        <v>64</v>
      </c>
      <c r="D1" t="s" s="2">
        <v>1</v>
      </c>
    </row>
    <row r="2" spans="1:6">
      <c r="B2" t="s" s="2">
        <v>2</v>
      </c>
      <c r="C2" t="s" s="2">
        <v>65</v>
      </c>
      <c r="D2" t="s" s="2">
        <v>2</v>
      </c>
      <c r="E2" t="s" s="2">
        <v>65</v>
      </c>
      <c r="F2" t="s" s="2">
        <v>25</v>
      </c>
    </row>
    <row r="3" spans="1:6">
      <c r="A3" t="s" s="3">
        <v>295</v>
      </c>
    </row>
    <row r="4" spans="1:6">
      <c r="A4" t="s" s="4">
        <v>296</v>
      </c>
      <c r="B4" t="n" s="7">
        <v>841726</v>
      </c>
      <c r="C4" t="n" s="7">
        <v>819320</v>
      </c>
      <c r="D4" t="n" s="7">
        <v>2472489</v>
      </c>
      <c r="E4" t="n" s="7">
        <v>2321960</v>
      </c>
    </row>
    <row r="5" spans="1:6">
      <c r="A5" t="s" s="4">
        <v>67</v>
      </c>
      <c r="B5" t="n" s="5">
        <v>350</v>
      </c>
      <c r="C5" t="n" s="5">
        <v>332</v>
      </c>
      <c r="D5" t="n" s="5">
        <v>1043</v>
      </c>
      <c r="E5" t="n" s="5">
        <v>1027</v>
      </c>
    </row>
    <row r="6" spans="1:6">
      <c r="A6" t="s" s="4">
        <v>297</v>
      </c>
      <c r="B6" t="n" s="5">
        <v>6392</v>
      </c>
      <c r="C6" t="n" s="5">
        <v>5791</v>
      </c>
      <c r="D6" t="n" s="5">
        <v>24946</v>
      </c>
      <c r="E6" t="n" s="5">
        <v>22373</v>
      </c>
    </row>
    <row r="7" spans="1:6">
      <c r="A7" t="s" s="4">
        <v>76</v>
      </c>
      <c r="B7" t="n" s="5">
        <v>63980</v>
      </c>
      <c r="C7" t="n" s="5">
        <v>59577</v>
      </c>
      <c r="D7" t="n" s="5">
        <v>179058</v>
      </c>
      <c r="E7" t="n" s="5">
        <v>163163</v>
      </c>
    </row>
    <row r="8" spans="1:6">
      <c r="A8" t="s" s="4">
        <v>298</v>
      </c>
      <c r="B8" t="n" s="5">
        <v>748</v>
      </c>
      <c r="C8" t="n" s="5">
        <v>7777</v>
      </c>
      <c r="D8" t="n" s="5">
        <v>3798</v>
      </c>
      <c r="E8" t="n" s="5">
        <v>9131</v>
      </c>
    </row>
    <row r="9" spans="1:6">
      <c r="A9" t="s" s="4">
        <v>34</v>
      </c>
      <c r="B9" t="n" s="5">
        <v>31134</v>
      </c>
      <c r="C9" t="n" s="5">
        <v>31134</v>
      </c>
      <c r="D9" t="n" s="5">
        <v>31134</v>
      </c>
      <c r="E9" t="n" s="5">
        <v>31134</v>
      </c>
      <c r="F9" t="n" s="7">
        <v>31134</v>
      </c>
    </row>
    <row r="10" spans="1:6">
      <c r="A10" t="s" s="4">
        <v>299</v>
      </c>
    </row>
    <row r="11" spans="1:6">
      <c r="A11" t="s" s="3">
        <v>295</v>
      </c>
    </row>
    <row r="12" spans="1:6">
      <c r="A12" t="s" s="4">
        <v>296</v>
      </c>
      <c r="B12" t="n" s="5">
        <v>830397</v>
      </c>
      <c r="C12" t="n" s="5">
        <v>809309</v>
      </c>
      <c r="D12" t="n" s="5">
        <v>2439622</v>
      </c>
      <c r="E12" t="n" s="5">
        <v>2292982</v>
      </c>
    </row>
    <row r="13" spans="1:6">
      <c r="A13" t="s" s="4">
        <v>76</v>
      </c>
      <c r="B13" t="n" s="5">
        <v>53767</v>
      </c>
      <c r="C13" t="n" s="5">
        <v>51626</v>
      </c>
      <c r="D13" t="n" s="5">
        <v>154880</v>
      </c>
      <c r="E13" t="n" s="5">
        <v>143828</v>
      </c>
    </row>
    <row r="14" spans="1:6">
      <c r="A14" t="s" s="4">
        <v>298</v>
      </c>
      <c r="B14" t="n" s="5">
        <v>748</v>
      </c>
      <c r="C14" t="n" s="5">
        <v>7777</v>
      </c>
      <c r="D14" t="n" s="5">
        <v>3798</v>
      </c>
      <c r="E14" t="n" s="5">
        <v>9131</v>
      </c>
    </row>
    <row r="15" spans="1:6">
      <c r="A15" t="s" s="4">
        <v>34</v>
      </c>
      <c r="B15" t="n" s="5">
        <v>31134</v>
      </c>
      <c r="C15" t="n" s="5">
        <v>31134</v>
      </c>
      <c r="D15" t="n" s="5">
        <v>31134</v>
      </c>
      <c r="E15" t="n" s="5">
        <v>31134</v>
      </c>
    </row>
    <row r="16" spans="1:6">
      <c r="A16" t="s" s="4">
        <v>300</v>
      </c>
    </row>
    <row r="17" spans="1:6">
      <c r="A17" t="s" s="3">
        <v>295</v>
      </c>
    </row>
    <row r="18" spans="1:6">
      <c r="A18" t="s" s="4">
        <v>296</v>
      </c>
      <c r="B18" t="n" s="5">
        <v>11329</v>
      </c>
      <c r="C18" t="n" s="5">
        <v>10011</v>
      </c>
      <c r="D18" t="n" s="5">
        <v>32867</v>
      </c>
      <c r="E18" t="n" s="5">
        <v>28978</v>
      </c>
    </row>
    <row r="19" spans="1:6">
      <c r="A19" t="s" s="4">
        <v>67</v>
      </c>
      <c r="B19" t="n" s="5">
        <v>350</v>
      </c>
      <c r="C19" t="n" s="5">
        <v>332</v>
      </c>
      <c r="D19" t="n" s="5">
        <v>1043</v>
      </c>
      <c r="E19" t="n" s="5">
        <v>1027</v>
      </c>
    </row>
    <row r="20" spans="1:6">
      <c r="A20" t="s" s="4">
        <v>297</v>
      </c>
      <c r="B20" t="n" s="5">
        <v>6392</v>
      </c>
      <c r="C20" t="n" s="5">
        <v>5791</v>
      </c>
      <c r="D20" t="n" s="5">
        <v>24946</v>
      </c>
      <c r="E20" t="n" s="5">
        <v>22373</v>
      </c>
    </row>
    <row r="21" spans="1:6">
      <c r="A21" t="s" s="4">
        <v>76</v>
      </c>
      <c r="B21" t="n" s="7">
        <v>10213</v>
      </c>
      <c r="C21" t="n" s="7">
        <v>7951</v>
      </c>
      <c r="D21" t="n" s="7">
        <v>24178</v>
      </c>
      <c r="E21" t="n" s="7">
        <v>193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01</v>
      </c>
      <c r="B1" t="s" s="2">
        <v>1</v>
      </c>
    </row>
    <row r="2" spans="1:2">
      <c r="B2" t="s" s="2">
        <v>2</v>
      </c>
    </row>
    <row r="3" spans="1:2">
      <c r="A3" t="s" s="3">
        <v>295</v>
      </c>
    </row>
    <row r="4" spans="1:2">
      <c r="A4" t="s" s="4">
        <v>302</v>
      </c>
      <c r="B4" t="s"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4</v>
      </c>
      <c r="B1" t="s" s="2">
        <v>64</v>
      </c>
      <c r="D1" t="s" s="2">
        <v>1</v>
      </c>
    </row>
    <row r="2" spans="1:5">
      <c r="B2" t="s" s="2">
        <v>2</v>
      </c>
      <c r="C2" t="s" s="2">
        <v>65</v>
      </c>
      <c r="D2" t="s" s="2">
        <v>2</v>
      </c>
      <c r="E2" t="s" s="2">
        <v>65</v>
      </c>
    </row>
    <row r="3" spans="1:5">
      <c r="A3" t="s" s="3">
        <v>305</v>
      </c>
    </row>
    <row r="4" spans="1:5">
      <c r="A4" t="s" s="4">
        <v>244</v>
      </c>
      <c r="D4" t="n" s="7">
        <v>-1185</v>
      </c>
    </row>
    <row r="5" spans="1:5">
      <c r="A5" t="s" s="4">
        <v>306</v>
      </c>
      <c r="B5" t="n" s="7">
        <v>-924</v>
      </c>
      <c r="C5" t="n" s="7">
        <v>-255</v>
      </c>
      <c r="D5" t="n" s="5">
        <v>-1558</v>
      </c>
      <c r="E5" t="n" s="7">
        <v>-283</v>
      </c>
    </row>
    <row r="6" spans="1:5">
      <c r="A6" t="s" s="4">
        <v>248</v>
      </c>
      <c r="B6" t="n" s="5">
        <v>-2743</v>
      </c>
      <c r="D6" t="n" s="5">
        <v>-2743</v>
      </c>
    </row>
    <row r="7" spans="1:5">
      <c r="A7" t="s" s="4">
        <v>307</v>
      </c>
    </row>
    <row r="8" spans="1:5">
      <c r="A8" t="s" s="3">
        <v>305</v>
      </c>
    </row>
    <row r="9" spans="1:5">
      <c r="A9" t="s" s="4">
        <v>244</v>
      </c>
      <c r="D9" t="n" s="5">
        <v>105</v>
      </c>
    </row>
    <row r="10" spans="1:5">
      <c r="A10" t="s" s="4">
        <v>306</v>
      </c>
      <c r="D10" t="n" s="5">
        <v>70</v>
      </c>
    </row>
    <row r="11" spans="1:5">
      <c r="A11" t="s" s="4">
        <v>248</v>
      </c>
      <c r="B11" t="n" s="5">
        <v>175</v>
      </c>
      <c r="D11" t="n" s="5">
        <v>175</v>
      </c>
    </row>
    <row r="12" spans="1:5">
      <c r="A12" t="s" s="4">
        <v>308</v>
      </c>
    </row>
    <row r="13" spans="1:5">
      <c r="A13" t="s" s="3">
        <v>305</v>
      </c>
    </row>
    <row r="14" spans="1:5">
      <c r="A14" t="s" s="4">
        <v>244</v>
      </c>
      <c r="D14" t="n" s="5">
        <v>-1290</v>
      </c>
    </row>
    <row r="15" spans="1:5">
      <c r="A15" t="s" s="4">
        <v>306</v>
      </c>
      <c r="D15" t="n" s="5">
        <v>-1628</v>
      </c>
    </row>
    <row r="16" spans="1:5">
      <c r="A16" t="s" s="4">
        <v>248</v>
      </c>
      <c r="B16" t="n" s="7">
        <v>-2918</v>
      </c>
      <c r="D16" t="n" s="7">
        <v>-29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9</v>
      </c>
      <c r="B1" t="s" s="2">
        <v>1</v>
      </c>
    </row>
    <row r="2" spans="1:3">
      <c r="B2" t="s" s="2">
        <v>2</v>
      </c>
      <c r="C2" t="s" s="2">
        <v>25</v>
      </c>
    </row>
    <row r="3" spans="1:3">
      <c r="A3" t="s" s="3">
        <v>310</v>
      </c>
    </row>
    <row r="4" spans="1:3">
      <c r="A4" t="s" s="4">
        <v>311</v>
      </c>
      <c r="B4" t="s" s="4">
        <v>215</v>
      </c>
    </row>
    <row r="5" spans="1:3">
      <c r="A5" t="s" s="4">
        <v>312</v>
      </c>
      <c r="B5" t="n" s="7">
        <v>271000</v>
      </c>
      <c r="C5" t="n" s="7">
        <v>16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25</v>
      </c>
    </row>
    <row r="2" spans="1:3">
      <c r="A2" t="s" s="3">
        <v>310</v>
      </c>
    </row>
    <row r="3" spans="1:3">
      <c r="A3" t="s" s="4">
        <v>314</v>
      </c>
      <c r="B3" t="n" s="7">
        <v>108040</v>
      </c>
      <c r="C3" t="n" s="7">
        <v>103306</v>
      </c>
    </row>
    <row r="4" spans="1:3">
      <c r="A4" t="s" s="4">
        <v>315</v>
      </c>
      <c r="B4" t="n" s="5">
        <v>382</v>
      </c>
      <c r="C4" t="n" s="5">
        <v>506</v>
      </c>
    </row>
    <row r="5" spans="1:3">
      <c r="A5" t="s" s="4">
        <v>316</v>
      </c>
      <c r="B5" t="n" s="5">
        <v>111</v>
      </c>
      <c r="C5" t="n" s="5">
        <v>343</v>
      </c>
    </row>
    <row r="6" spans="1:3">
      <c r="A6" t="s" s="4">
        <v>317</v>
      </c>
      <c r="B6" t="n" s="5">
        <v>108311</v>
      </c>
      <c r="C6" t="n" s="5">
        <v>103469</v>
      </c>
    </row>
    <row r="7" spans="1:3">
      <c r="A7" t="s" s="4">
        <v>318</v>
      </c>
    </row>
    <row r="8" spans="1:3">
      <c r="A8" t="s" s="3">
        <v>310</v>
      </c>
    </row>
    <row r="9" spans="1:3">
      <c r="A9" t="s" s="4">
        <v>314</v>
      </c>
      <c r="B9" t="n" s="5">
        <v>9754</v>
      </c>
      <c r="C9" t="n" s="5">
        <v>1729</v>
      </c>
    </row>
    <row r="10" spans="1:3">
      <c r="A10" t="s" s="4">
        <v>317</v>
      </c>
      <c r="B10" t="n" s="5">
        <v>9754</v>
      </c>
      <c r="C10" t="n" s="5">
        <v>1729</v>
      </c>
    </row>
    <row r="11" spans="1:3">
      <c r="A11" t="s" s="4">
        <v>319</v>
      </c>
    </row>
    <row r="12" spans="1:3">
      <c r="A12" t="s" s="3">
        <v>310</v>
      </c>
    </row>
    <row r="13" spans="1:3">
      <c r="A13" t="s" s="4">
        <v>314</v>
      </c>
      <c r="B13" t="n" s="5">
        <v>4856</v>
      </c>
      <c r="C13" t="n" s="5">
        <v>5106</v>
      </c>
    </row>
    <row r="14" spans="1:3">
      <c r="A14" t="s" s="4">
        <v>315</v>
      </c>
      <c r="C14" t="n" s="5">
        <v>1</v>
      </c>
    </row>
    <row r="15" spans="1:3">
      <c r="A15" t="s" s="4">
        <v>316</v>
      </c>
      <c r="B15" t="n" s="5">
        <v>17</v>
      </c>
      <c r="C15" t="n" s="5">
        <v>50</v>
      </c>
    </row>
    <row r="16" spans="1:3">
      <c r="A16" t="s" s="4">
        <v>317</v>
      </c>
      <c r="B16" t="n" s="5">
        <v>4839</v>
      </c>
      <c r="C16" t="n" s="5">
        <v>5057</v>
      </c>
    </row>
    <row r="17" spans="1:3">
      <c r="A17" t="s" s="4">
        <v>320</v>
      </c>
    </row>
    <row r="18" spans="1:3">
      <c r="A18" t="s" s="3">
        <v>310</v>
      </c>
    </row>
    <row r="19" spans="1:3">
      <c r="A19" t="s" s="4">
        <v>314</v>
      </c>
      <c r="B19" t="n" s="5">
        <v>73783</v>
      </c>
      <c r="C19" t="n" s="5">
        <v>76964</v>
      </c>
    </row>
    <row r="20" spans="1:3">
      <c r="A20" t="s" s="4">
        <v>315</v>
      </c>
      <c r="B20" t="n" s="5">
        <v>372</v>
      </c>
      <c r="C20" t="n" s="5">
        <v>491</v>
      </c>
    </row>
    <row r="21" spans="1:3">
      <c r="A21" t="s" s="4">
        <v>316</v>
      </c>
      <c r="B21" t="n" s="5">
        <v>93</v>
      </c>
      <c r="C21" t="n" s="5">
        <v>284</v>
      </c>
    </row>
    <row r="22" spans="1:3">
      <c r="A22" t="s" s="4">
        <v>317</v>
      </c>
      <c r="B22" t="n" s="5">
        <v>74062</v>
      </c>
      <c r="C22" t="n" s="5">
        <v>77171</v>
      </c>
    </row>
    <row r="23" spans="1:3">
      <c r="A23" t="s" s="4">
        <v>321</v>
      </c>
    </row>
    <row r="24" spans="1:3">
      <c r="A24" t="s" s="3">
        <v>310</v>
      </c>
    </row>
    <row r="25" spans="1:3">
      <c r="A25" t="s" s="4">
        <v>314</v>
      </c>
      <c r="B25" t="n" s="5">
        <v>19647</v>
      </c>
      <c r="C25" t="n" s="5">
        <v>19507</v>
      </c>
    </row>
    <row r="26" spans="1:3">
      <c r="A26" t="s" s="4">
        <v>315</v>
      </c>
      <c r="B26" t="n" s="5">
        <v>10</v>
      </c>
      <c r="C26" t="n" s="5">
        <v>14</v>
      </c>
    </row>
    <row r="27" spans="1:3">
      <c r="A27" t="s" s="4">
        <v>316</v>
      </c>
      <c r="B27" t="n" s="5">
        <v>1</v>
      </c>
      <c r="C27" t="n" s="5">
        <v>9</v>
      </c>
    </row>
    <row r="28" spans="1:3">
      <c r="A28" t="s" s="4">
        <v>317</v>
      </c>
      <c r="B28" t="n" s="7">
        <v>19656</v>
      </c>
      <c r="C28" t="n" s="7">
        <v>195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4">
        <v>66</v>
      </c>
      <c r="B3" t="n" s="7">
        <v>841726</v>
      </c>
      <c r="C3" t="n" s="7">
        <v>819320</v>
      </c>
      <c r="D3" t="n" s="7">
        <v>2472489</v>
      </c>
      <c r="E3" t="n" s="7">
        <v>2321960</v>
      </c>
    </row>
    <row r="4" spans="1:5">
      <c r="A4" t="s" s="4">
        <v>67</v>
      </c>
      <c r="B4" t="n" s="5">
        <v>350</v>
      </c>
      <c r="C4" t="n" s="5">
        <v>332</v>
      </c>
      <c r="D4" t="n" s="5">
        <v>1043</v>
      </c>
      <c r="E4" t="n" s="5">
        <v>1027</v>
      </c>
    </row>
    <row r="5" spans="1:5">
      <c r="A5" t="s" s="3">
        <v>68</v>
      </c>
    </row>
    <row r="6" spans="1:5">
      <c r="A6" t="s" s="4">
        <v>69</v>
      </c>
      <c r="B6" t="n" s="5">
        <v>645583</v>
      </c>
      <c r="C6" t="n" s="5">
        <v>633596</v>
      </c>
      <c r="D6" t="n" s="5">
        <v>1900313</v>
      </c>
      <c r="E6" t="n" s="5">
        <v>1792560</v>
      </c>
    </row>
    <row r="7" spans="1:5">
      <c r="A7" t="s" s="4">
        <v>70</v>
      </c>
      <c r="B7" t="n" s="5">
        <v>69297</v>
      </c>
      <c r="C7" t="n" s="5">
        <v>64631</v>
      </c>
      <c r="D7" t="n" s="5">
        <v>199113</v>
      </c>
      <c r="E7" t="n" s="5">
        <v>181196</v>
      </c>
    </row>
    <row r="8" spans="1:5">
      <c r="A8" t="s" s="4">
        <v>71</v>
      </c>
      <c r="B8" t="n" s="5">
        <v>8718</v>
      </c>
      <c r="C8" t="n" s="5">
        <v>6521</v>
      </c>
      <c r="D8" t="n" s="5">
        <v>24388</v>
      </c>
      <c r="E8" t="n" s="5">
        <v>19350</v>
      </c>
    </row>
    <row r="9" spans="1:5">
      <c r="A9" t="s" s="4">
        <v>72</v>
      </c>
      <c r="B9" t="n" s="5">
        <v>10502</v>
      </c>
      <c r="C9" t="n" s="5">
        <v>12026</v>
      </c>
      <c r="D9" t="n" s="5">
        <v>37610</v>
      </c>
      <c r="E9" t="n" s="5">
        <v>37732</v>
      </c>
    </row>
    <row r="10" spans="1:5">
      <c r="A10" t="s" s="4">
        <v>73</v>
      </c>
      <c r="B10" t="n" s="5">
        <v>36811</v>
      </c>
      <c r="C10" t="n" s="5">
        <v>36215</v>
      </c>
      <c r="D10" t="n" s="5">
        <v>111797</v>
      </c>
      <c r="E10" t="n" s="5">
        <v>108567</v>
      </c>
    </row>
    <row r="11" spans="1:5">
      <c r="A11" t="s" s="4">
        <v>74</v>
      </c>
      <c r="B11" t="n" s="5">
        <v>7185</v>
      </c>
      <c r="C11" t="n" s="5">
        <v>7086</v>
      </c>
      <c r="D11" t="n" s="5">
        <v>21253</v>
      </c>
      <c r="E11" t="n" s="5">
        <v>20419</v>
      </c>
    </row>
    <row r="12" spans="1:5">
      <c r="A12" t="s" s="4">
        <v>75</v>
      </c>
      <c r="B12" t="n" s="5">
        <v>778096</v>
      </c>
      <c r="C12" t="n" s="5">
        <v>760075</v>
      </c>
      <c r="D12" t="n" s="5">
        <v>2294474</v>
      </c>
      <c r="E12" t="n" s="5">
        <v>2159824</v>
      </c>
    </row>
    <row r="13" spans="1:5">
      <c r="A13" t="s" s="4">
        <v>76</v>
      </c>
      <c r="B13" t="n" s="5">
        <v>63980</v>
      </c>
      <c r="C13" t="n" s="5">
        <v>59577</v>
      </c>
      <c r="D13" t="n" s="5">
        <v>179058</v>
      </c>
      <c r="E13" t="n" s="5">
        <v>163163</v>
      </c>
    </row>
    <row r="14" spans="1:5">
      <c r="A14" t="s" s="4">
        <v>77</v>
      </c>
      <c r="B14" t="n" s="5">
        <v>714</v>
      </c>
      <c r="C14" t="n" s="5">
        <v>774</v>
      </c>
      <c r="D14" t="n" s="5">
        <v>2208</v>
      </c>
      <c r="E14" t="n" s="5">
        <v>2260</v>
      </c>
    </row>
    <row r="15" spans="1:5">
      <c r="A15" t="s" s="4">
        <v>78</v>
      </c>
      <c r="B15" t="n" s="5">
        <v>63266</v>
      </c>
      <c r="C15" t="n" s="5">
        <v>58803</v>
      </c>
      <c r="D15" t="n" s="5">
        <v>176850</v>
      </c>
      <c r="E15" t="n" s="5">
        <v>160903</v>
      </c>
    </row>
    <row r="16" spans="1:5">
      <c r="A16" t="s" s="4">
        <v>79</v>
      </c>
      <c r="B16" t="n" s="5">
        <v>23918</v>
      </c>
      <c r="C16" t="n" s="5">
        <v>22048</v>
      </c>
      <c r="D16" t="n" s="5">
        <v>67016</v>
      </c>
      <c r="E16" t="n" s="5">
        <v>60585</v>
      </c>
    </row>
    <row r="17" spans="1:5">
      <c r="A17" t="s" s="4">
        <v>80</v>
      </c>
      <c r="B17" t="n" s="7">
        <v>39348</v>
      </c>
      <c r="C17" t="n" s="7">
        <v>36755</v>
      </c>
      <c r="D17" t="n" s="7">
        <v>109834</v>
      </c>
      <c r="E17" t="n" s="7">
        <v>100318</v>
      </c>
    </row>
    <row r="18" spans="1:5">
      <c r="A18" t="s" s="4">
        <v>81</v>
      </c>
      <c r="B18" t="n" s="8">
        <v>0.91</v>
      </c>
      <c r="C18" t="n" s="8">
        <v>0.82</v>
      </c>
      <c r="D18" t="n" s="8">
        <v>2.5</v>
      </c>
      <c r="E18" t="n" s="8">
        <v>2.23</v>
      </c>
    </row>
    <row r="19" spans="1:5">
      <c r="A19" t="s" s="4">
        <v>82</v>
      </c>
      <c r="B19" t="n" s="8">
        <v>0.9</v>
      </c>
      <c r="C19" t="n" s="8">
        <v>0.82</v>
      </c>
      <c r="D19" t="n" s="8">
        <v>2.49</v>
      </c>
      <c r="E19" t="n" s="8">
        <v>2.22</v>
      </c>
    </row>
    <row r="20" spans="1:5">
      <c r="A20" t="s" s="3">
        <v>83</v>
      </c>
    </row>
    <row r="21" spans="1:5">
      <c r="A21" t="s" s="4">
        <v>81</v>
      </c>
      <c r="B21" t="n" s="5">
        <v>43446000</v>
      </c>
      <c r="C21" t="n" s="5">
        <v>44713000</v>
      </c>
      <c r="D21" t="n" s="5">
        <v>43975000</v>
      </c>
      <c r="E21" t="n" s="5">
        <v>45018000</v>
      </c>
    </row>
    <row r="22" spans="1:5">
      <c r="A22" t="s" s="4">
        <v>82</v>
      </c>
      <c r="B22" t="n" s="5">
        <v>43607000</v>
      </c>
      <c r="C22" t="n" s="5">
        <v>44937000</v>
      </c>
      <c r="D22" t="n" s="5">
        <v>44134000</v>
      </c>
      <c r="E22" t="n" s="5">
        <v>45222000</v>
      </c>
    </row>
    <row r="23" spans="1:5">
      <c r="A23" t="s" s="4">
        <v>84</v>
      </c>
      <c r="B23" t="n" s="8">
        <v>0.08</v>
      </c>
      <c r="C23" t="n" s="8">
        <v>0.07000000000000001</v>
      </c>
      <c r="D23" t="n" s="8">
        <v>0.22</v>
      </c>
      <c r="E23" t="n" s="8">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25</v>
      </c>
    </row>
    <row r="2" spans="1:3">
      <c r="A2" t="s" s="3">
        <v>310</v>
      </c>
    </row>
    <row r="3" spans="1:3">
      <c r="A3" t="s" s="4">
        <v>323</v>
      </c>
      <c r="B3" t="n" s="7">
        <v>23577</v>
      </c>
      <c r="C3" t="n" s="7">
        <v>28352</v>
      </c>
    </row>
    <row r="4" spans="1:3">
      <c r="A4" t="s" s="4">
        <v>324</v>
      </c>
      <c r="B4" t="n" s="5">
        <v>72</v>
      </c>
      <c r="C4" t="n" s="5">
        <v>149</v>
      </c>
    </row>
    <row r="5" spans="1:3">
      <c r="A5" t="s" s="4">
        <v>325</v>
      </c>
      <c r="B5" t="n" s="5">
        <v>4093</v>
      </c>
      <c r="C5" t="n" s="5">
        <v>14580</v>
      </c>
    </row>
    <row r="6" spans="1:3">
      <c r="A6" t="s" s="4">
        <v>326</v>
      </c>
      <c r="B6" t="n" s="5">
        <v>39</v>
      </c>
      <c r="C6" t="n" s="5">
        <v>194</v>
      </c>
    </row>
    <row r="7" spans="1:3">
      <c r="A7" t="s" s="4">
        <v>327</v>
      </c>
      <c r="B7" t="n" s="5">
        <v>27670</v>
      </c>
      <c r="C7" t="n" s="5">
        <v>42932</v>
      </c>
    </row>
    <row r="8" spans="1:3">
      <c r="A8" t="s" s="4">
        <v>328</v>
      </c>
      <c r="B8" t="n" s="5">
        <v>111</v>
      </c>
      <c r="C8" t="n" s="5">
        <v>343</v>
      </c>
    </row>
    <row r="9" spans="1:3">
      <c r="A9" t="s" s="4">
        <v>319</v>
      </c>
    </row>
    <row r="10" spans="1:3">
      <c r="A10" t="s" s="3">
        <v>310</v>
      </c>
    </row>
    <row r="11" spans="1:3">
      <c r="A11" t="s" s="4">
        <v>323</v>
      </c>
      <c r="B11" t="n" s="5">
        <v>3744</v>
      </c>
      <c r="C11" t="n" s="5">
        <v>2006</v>
      </c>
    </row>
    <row r="12" spans="1:3">
      <c r="A12" t="s" s="4">
        <v>324</v>
      </c>
      <c r="B12" t="n" s="5">
        <v>17</v>
      </c>
      <c r="C12" t="n" s="5">
        <v>13</v>
      </c>
    </row>
    <row r="13" spans="1:3">
      <c r="A13" t="s" s="4">
        <v>325</v>
      </c>
      <c r="C13" t="n" s="5">
        <v>2447</v>
      </c>
    </row>
    <row r="14" spans="1:3">
      <c r="A14" t="s" s="4">
        <v>326</v>
      </c>
      <c r="C14" t="n" s="5">
        <v>37</v>
      </c>
    </row>
    <row r="15" spans="1:3">
      <c r="A15" t="s" s="4">
        <v>327</v>
      </c>
      <c r="B15" t="n" s="5">
        <v>3744</v>
      </c>
      <c r="C15" t="n" s="5">
        <v>4453</v>
      </c>
    </row>
    <row r="16" spans="1:3">
      <c r="A16" t="s" s="4">
        <v>328</v>
      </c>
      <c r="B16" t="n" s="5">
        <v>17</v>
      </c>
      <c r="C16" t="n" s="5">
        <v>50</v>
      </c>
    </row>
    <row r="17" spans="1:3">
      <c r="A17" t="s" s="4">
        <v>320</v>
      </c>
    </row>
    <row r="18" spans="1:3">
      <c r="A18" t="s" s="3">
        <v>310</v>
      </c>
    </row>
    <row r="19" spans="1:3">
      <c r="A19" t="s" s="4">
        <v>323</v>
      </c>
      <c r="B19" t="n" s="5">
        <v>15759</v>
      </c>
      <c r="C19" t="n" s="5">
        <v>19354</v>
      </c>
    </row>
    <row r="20" spans="1:3">
      <c r="A20" t="s" s="4">
        <v>324</v>
      </c>
      <c r="B20" t="n" s="5">
        <v>54</v>
      </c>
      <c r="C20" t="n" s="5">
        <v>135</v>
      </c>
    </row>
    <row r="21" spans="1:3">
      <c r="A21" t="s" s="4">
        <v>325</v>
      </c>
      <c r="B21" t="n" s="5">
        <v>4093</v>
      </c>
      <c r="C21" t="n" s="5">
        <v>11373</v>
      </c>
    </row>
    <row r="22" spans="1:3">
      <c r="A22" t="s" s="4">
        <v>326</v>
      </c>
      <c r="B22" t="n" s="5">
        <v>39</v>
      </c>
      <c r="C22" t="n" s="5">
        <v>149</v>
      </c>
    </row>
    <row r="23" spans="1:3">
      <c r="A23" t="s" s="4">
        <v>327</v>
      </c>
      <c r="B23" t="n" s="5">
        <v>19852</v>
      </c>
      <c r="C23" t="n" s="5">
        <v>30727</v>
      </c>
    </row>
    <row r="24" spans="1:3">
      <c r="A24" t="s" s="4">
        <v>328</v>
      </c>
      <c r="B24" t="n" s="5">
        <v>93</v>
      </c>
      <c r="C24" t="n" s="5">
        <v>284</v>
      </c>
    </row>
    <row r="25" spans="1:3">
      <c r="A25" t="s" s="4">
        <v>321</v>
      </c>
    </row>
    <row r="26" spans="1:3">
      <c r="A26" t="s" s="3">
        <v>310</v>
      </c>
    </row>
    <row r="27" spans="1:3">
      <c r="A27" t="s" s="4">
        <v>323</v>
      </c>
      <c r="B27" t="n" s="5">
        <v>4074</v>
      </c>
      <c r="C27" t="n" s="5">
        <v>6992</v>
      </c>
    </row>
    <row r="28" spans="1:3">
      <c r="A28" t="s" s="4">
        <v>324</v>
      </c>
      <c r="B28" t="n" s="5">
        <v>1</v>
      </c>
      <c r="C28" t="n" s="5">
        <v>1</v>
      </c>
    </row>
    <row r="29" spans="1:3">
      <c r="A29" t="s" s="4">
        <v>325</v>
      </c>
      <c r="C29" t="n" s="5">
        <v>760</v>
      </c>
    </row>
    <row r="30" spans="1:3">
      <c r="A30" t="s" s="4">
        <v>326</v>
      </c>
      <c r="C30" t="n" s="5">
        <v>8</v>
      </c>
    </row>
    <row r="31" spans="1:3">
      <c r="A31" t="s" s="4">
        <v>327</v>
      </c>
      <c r="B31" t="n" s="5">
        <v>4074</v>
      </c>
      <c r="C31" t="n" s="5">
        <v>7752</v>
      </c>
    </row>
    <row r="32" spans="1:3">
      <c r="A32" t="s" s="4">
        <v>328</v>
      </c>
      <c r="B32" t="n" s="7">
        <v>1</v>
      </c>
      <c r="C32" t="n" s="7">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29</v>
      </c>
      <c r="B1" t="s" s="2">
        <v>330</v>
      </c>
    </row>
    <row r="2" spans="1:2">
      <c r="A2" t="s" s="4">
        <v>331</v>
      </c>
    </row>
    <row r="3" spans="1:2">
      <c r="A3" t="s" s="3">
        <v>332</v>
      </c>
    </row>
    <row r="4" spans="1:2">
      <c r="A4" t="s" s="4">
        <v>333</v>
      </c>
      <c r="B4" t="n" s="7">
        <v>32759000</v>
      </c>
    </row>
    <row r="5" spans="1:2">
      <c r="A5" t="s" s="4">
        <v>334</v>
      </c>
    </row>
    <row r="6" spans="1:2">
      <c r="A6" t="s" s="3">
        <v>332</v>
      </c>
    </row>
    <row r="7" spans="1:2">
      <c r="A7" t="s" s="4">
        <v>333</v>
      </c>
      <c r="B7" t="n" s="5">
        <v>63210000</v>
      </c>
    </row>
    <row r="8" spans="1:2">
      <c r="A8" t="s" s="4">
        <v>335</v>
      </c>
    </row>
    <row r="9" spans="1:2">
      <c r="A9" t="s" s="3">
        <v>332</v>
      </c>
    </row>
    <row r="10" spans="1:2">
      <c r="A10" t="s" s="4">
        <v>336</v>
      </c>
      <c r="B10" t="n" s="5">
        <v>48955000</v>
      </c>
    </row>
    <row r="11" spans="1:2">
      <c r="A11" t="s" s="4">
        <v>337</v>
      </c>
    </row>
    <row r="12" spans="1:2">
      <c r="A12" t="s" s="3">
        <v>332</v>
      </c>
    </row>
    <row r="13" spans="1:2">
      <c r="A13" t="s" s="4">
        <v>336</v>
      </c>
      <c r="B13" t="n" s="5">
        <v>21279000</v>
      </c>
    </row>
    <row r="14" spans="1:2">
      <c r="A14" t="s" s="4">
        <v>338</v>
      </c>
      <c r="B14" t="n" s="7">
        <v>5935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64</v>
      </c>
      <c r="D1" t="s" s="2">
        <v>1</v>
      </c>
    </row>
    <row r="2" spans="1:5">
      <c r="B2" t="s" s="2">
        <v>2</v>
      </c>
      <c r="C2" t="s" s="2">
        <v>65</v>
      </c>
      <c r="D2" t="s" s="2">
        <v>2</v>
      </c>
      <c r="E2" t="s" s="2">
        <v>65</v>
      </c>
    </row>
    <row r="3" spans="1:5">
      <c r="A3" t="s" s="3">
        <v>340</v>
      </c>
    </row>
    <row r="4" spans="1:5">
      <c r="A4" t="s" s="4">
        <v>76</v>
      </c>
      <c r="B4" t="n" s="7">
        <v>63980</v>
      </c>
      <c r="C4" t="n" s="7">
        <v>59577</v>
      </c>
      <c r="D4" t="n" s="7">
        <v>179058</v>
      </c>
      <c r="E4" t="n" s="7">
        <v>163163</v>
      </c>
    </row>
    <row r="5" spans="1:5">
      <c r="A5" t="s" s="4">
        <v>80</v>
      </c>
      <c r="B5" t="n" s="7">
        <v>39348</v>
      </c>
      <c r="C5" t="n" s="7">
        <v>36755</v>
      </c>
      <c r="D5" t="n" s="7">
        <v>109834</v>
      </c>
      <c r="E5" t="n" s="7">
        <v>100318</v>
      </c>
    </row>
    <row r="6" spans="1:5">
      <c r="A6" t="s" s="4">
        <v>341</v>
      </c>
      <c r="B6" t="n" s="8">
        <v>0.91</v>
      </c>
      <c r="C6" t="n" s="8">
        <v>0.82</v>
      </c>
      <c r="D6" t="n" s="8">
        <v>2.5</v>
      </c>
      <c r="E6" t="n" s="8">
        <v>2.23</v>
      </c>
    </row>
    <row r="7" spans="1:5">
      <c r="A7" t="s" s="4">
        <v>82</v>
      </c>
      <c r="B7" t="n" s="8">
        <v>0.9</v>
      </c>
      <c r="C7" t="n" s="8">
        <v>0.82</v>
      </c>
      <c r="D7" t="n" s="8">
        <v>2.49</v>
      </c>
      <c r="E7" t="n" s="8">
        <v>2.22</v>
      </c>
    </row>
    <row r="8" spans="1:5">
      <c r="A8" t="s" s="4">
        <v>342</v>
      </c>
    </row>
    <row r="9" spans="1:5">
      <c r="A9" t="s" s="3">
        <v>340</v>
      </c>
    </row>
    <row r="10" spans="1:5">
      <c r="A10" t="s" s="4">
        <v>76</v>
      </c>
      <c r="B10" t="n" s="7">
        <v>47</v>
      </c>
      <c r="C10" t="n" s="7">
        <v>372</v>
      </c>
      <c r="D10" t="n" s="7">
        <v>5521</v>
      </c>
      <c r="E10" t="n" s="7">
        <v>7119</v>
      </c>
    </row>
    <row r="11" spans="1:5">
      <c r="A11" t="s" s="4">
        <v>80</v>
      </c>
      <c r="B11" t="n" s="7">
        <v>29</v>
      </c>
      <c r="C11" t="n" s="7">
        <v>230</v>
      </c>
      <c r="D11" t="n" s="7">
        <v>3412</v>
      </c>
      <c r="E11" t="n" s="7">
        <v>4400</v>
      </c>
    </row>
    <row r="12" spans="1:5">
      <c r="A12" t="s" s="4">
        <v>341</v>
      </c>
      <c r="B12" t="n" s="7">
        <v>0</v>
      </c>
      <c r="C12" t="n" s="8">
        <v>0.01</v>
      </c>
      <c r="D12" t="n" s="8">
        <v>0.08</v>
      </c>
      <c r="E12" t="n" s="8">
        <v>0.1</v>
      </c>
    </row>
    <row r="13" spans="1:5">
      <c r="A13" t="s" s="4">
        <v>82</v>
      </c>
      <c r="B13" t="n" s="7">
        <v>0</v>
      </c>
      <c r="C13" t="n" s="8">
        <v>0.01</v>
      </c>
      <c r="D13" t="n" s="8">
        <v>0.08</v>
      </c>
      <c r="E13" t="n" s="8">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64</v>
      </c>
      <c r="D1" t="s" s="2">
        <v>1</v>
      </c>
    </row>
    <row r="2" spans="1:5">
      <c r="B2" t="s" s="2">
        <v>2</v>
      </c>
      <c r="C2" t="s" s="2">
        <v>65</v>
      </c>
      <c r="D2" t="s" s="2">
        <v>2</v>
      </c>
      <c r="E2" t="s" s="2">
        <v>65</v>
      </c>
    </row>
    <row r="3" spans="1:5">
      <c r="A3" t="s" s="4">
        <v>80</v>
      </c>
      <c r="B3" t="n" s="7">
        <v>39348</v>
      </c>
      <c r="C3" t="n" s="7">
        <v>36755</v>
      </c>
      <c r="D3" t="n" s="7">
        <v>109834</v>
      </c>
      <c r="E3" t="n" s="7">
        <v>100318</v>
      </c>
    </row>
    <row r="4" spans="1:5">
      <c r="A4" t="s" s="3">
        <v>86</v>
      </c>
    </row>
    <row r="5" spans="1:5">
      <c r="A5" t="s" s="4">
        <v>87</v>
      </c>
      <c r="B5" t="n" s="5">
        <v>6</v>
      </c>
      <c r="C5" t="n" s="5">
        <v>-194</v>
      </c>
      <c r="D5" t="n" s="5">
        <v>70</v>
      </c>
      <c r="E5" t="n" s="5">
        <v>35</v>
      </c>
    </row>
    <row r="6" spans="1:5">
      <c r="A6" t="s" s="4">
        <v>88</v>
      </c>
      <c r="B6" t="n" s="5">
        <v>-930</v>
      </c>
      <c r="C6" t="n" s="5">
        <v>-61</v>
      </c>
      <c r="D6" t="n" s="5">
        <v>-1628</v>
      </c>
      <c r="E6" t="n" s="5">
        <v>-318</v>
      </c>
    </row>
    <row r="7" spans="1:5">
      <c r="A7" t="s" s="4">
        <v>89</v>
      </c>
      <c r="B7" t="n" s="5">
        <v>-924</v>
      </c>
      <c r="C7" t="n" s="5">
        <v>-255</v>
      </c>
      <c r="D7" t="n" s="5">
        <v>-1558</v>
      </c>
      <c r="E7" t="n" s="5">
        <v>-283</v>
      </c>
    </row>
    <row r="8" spans="1:5">
      <c r="A8" t="s" s="4">
        <v>90</v>
      </c>
      <c r="B8" t="n" s="7">
        <v>38424</v>
      </c>
      <c r="C8" t="n" s="7">
        <v>36500</v>
      </c>
      <c r="D8" t="n" s="7">
        <v>108276</v>
      </c>
      <c r="E8" t="n" s="7">
        <v>100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4</v>
      </c>
      <c r="D1" t="s" s="2">
        <v>1</v>
      </c>
    </row>
    <row r="2" spans="1:5">
      <c r="B2" t="s" s="2">
        <v>2</v>
      </c>
      <c r="C2" t="s" s="2">
        <v>65</v>
      </c>
      <c r="D2" t="s" s="2">
        <v>2</v>
      </c>
      <c r="E2" t="s" s="2">
        <v>65</v>
      </c>
    </row>
    <row r="3" spans="1:5">
      <c r="A3" t="s" s="4">
        <v>92</v>
      </c>
      <c r="B3" t="n" s="7">
        <v>3</v>
      </c>
      <c r="C3" t="n" s="7">
        <v>-106</v>
      </c>
      <c r="D3" t="n" s="7">
        <v>38</v>
      </c>
      <c r="E3" t="n" s="7">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65</v>
      </c>
    </row>
    <row r="3" spans="1:3">
      <c r="A3" t="s" s="3">
        <v>94</v>
      </c>
    </row>
    <row r="4" spans="1:3">
      <c r="A4" t="s" s="4">
        <v>80</v>
      </c>
      <c r="B4" t="n" s="7">
        <v>109834</v>
      </c>
      <c r="C4" t="n" s="7">
        <v>100318</v>
      </c>
    </row>
    <row r="5" spans="1:3">
      <c r="A5" t="s" s="3">
        <v>95</v>
      </c>
    </row>
    <row r="6" spans="1:3">
      <c r="A6" t="s" s="4">
        <v>96</v>
      </c>
      <c r="B6" t="n" s="5">
        <v>21253</v>
      </c>
      <c r="C6" t="n" s="5">
        <v>20419</v>
      </c>
    </row>
    <row r="7" spans="1:3">
      <c r="A7" t="s" s="4">
        <v>97</v>
      </c>
      <c r="B7" t="n" s="5">
        <v>164</v>
      </c>
      <c r="C7" t="n" s="5">
        <v>164</v>
      </c>
    </row>
    <row r="8" spans="1:3">
      <c r="A8" t="s" s="4">
        <v>98</v>
      </c>
      <c r="B8" t="n" s="5">
        <v>4667</v>
      </c>
      <c r="C8" t="n" s="5">
        <v>3823</v>
      </c>
    </row>
    <row r="9" spans="1:3">
      <c r="A9" t="s" s="4">
        <v>99</v>
      </c>
      <c r="B9" t="n" s="5">
        <v>-278</v>
      </c>
      <c r="C9" t="n" s="5">
        <v>-1955</v>
      </c>
    </row>
    <row r="10" spans="1:3">
      <c r="A10" t="s" s="4">
        <v>100</v>
      </c>
      <c r="B10" t="n" s="5">
        <v>957</v>
      </c>
      <c r="C10" t="n" s="5">
        <v>-3346</v>
      </c>
    </row>
    <row r="11" spans="1:3">
      <c r="A11" t="s" s="4">
        <v>101</v>
      </c>
      <c r="B11" t="n" s="5">
        <v>4939</v>
      </c>
      <c r="C11" t="n" s="5">
        <v>4218</v>
      </c>
    </row>
    <row r="12" spans="1:3">
      <c r="A12" t="s" s="3">
        <v>102</v>
      </c>
    </row>
    <row r="13" spans="1:3">
      <c r="A13" t="s" s="4">
        <v>103</v>
      </c>
      <c r="B13" t="n" s="5">
        <v>23262</v>
      </c>
      <c r="C13" t="n" s="5">
        <v>-19021</v>
      </c>
    </row>
    <row r="14" spans="1:3">
      <c r="A14" t="s" s="4">
        <v>104</v>
      </c>
      <c r="B14" t="n" s="5">
        <v>5830</v>
      </c>
      <c r="C14" t="n" s="5">
        <v>-2427</v>
      </c>
    </row>
    <row r="15" spans="1:3">
      <c r="A15" t="s" s="4">
        <v>105</v>
      </c>
      <c r="B15" t="n" s="5">
        <v>-14563</v>
      </c>
      <c r="C15" t="n" s="5">
        <v>45407</v>
      </c>
    </row>
    <row r="16" spans="1:3">
      <c r="A16" t="s" s="4">
        <v>106</v>
      </c>
      <c r="B16" t="n" s="5">
        <v>-3849</v>
      </c>
      <c r="C16" t="n" s="5">
        <v>-10998</v>
      </c>
    </row>
    <row r="17" spans="1:3">
      <c r="A17" t="s" s="4">
        <v>107</v>
      </c>
      <c r="B17" t="n" s="5">
        <v>-4132</v>
      </c>
      <c r="C17" t="n" s="5">
        <v>-64005</v>
      </c>
    </row>
    <row r="18" spans="1:3">
      <c r="A18" t="s" s="4">
        <v>108</v>
      </c>
      <c r="B18" t="n" s="5">
        <v>148084</v>
      </c>
      <c r="C18" t="n" s="5">
        <v>72597</v>
      </c>
    </row>
    <row r="19" spans="1:3">
      <c r="A19" t="s" s="3">
        <v>109</v>
      </c>
    </row>
    <row r="20" spans="1:3">
      <c r="A20" t="s" s="4">
        <v>110</v>
      </c>
      <c r="C20" t="n" s="5">
        <v>-4979</v>
      </c>
    </row>
    <row r="21" spans="1:3">
      <c r="A21" t="s" s="4">
        <v>111</v>
      </c>
      <c r="B21" t="n" s="5">
        <v>29545</v>
      </c>
      <c r="C21" t="n" s="5">
        <v>25027</v>
      </c>
    </row>
    <row r="22" spans="1:3">
      <c r="A22" t="s" s="4">
        <v>112</v>
      </c>
      <c r="B22" t="n" s="5">
        <v>-34751</v>
      </c>
      <c r="C22" t="n" s="5">
        <v>-26425</v>
      </c>
    </row>
    <row r="23" spans="1:3">
      <c r="A23" t="s" s="4">
        <v>113</v>
      </c>
      <c r="B23" t="n" s="5">
        <v>-3798</v>
      </c>
      <c r="C23" t="n" s="5">
        <v>-9131</v>
      </c>
    </row>
    <row r="24" spans="1:3">
      <c r="A24" t="s" s="4">
        <v>114</v>
      </c>
      <c r="B24" t="n" s="5">
        <v>1567</v>
      </c>
      <c r="C24" t="n" s="5">
        <v>6160</v>
      </c>
    </row>
    <row r="25" spans="1:3">
      <c r="A25" t="s" s="4">
        <v>115</v>
      </c>
      <c r="B25" t="n" s="5">
        <v>-7437</v>
      </c>
      <c r="C25" t="n" s="5">
        <v>-9348</v>
      </c>
    </row>
    <row r="26" spans="1:3">
      <c r="A26" t="s" s="3">
        <v>116</v>
      </c>
    </row>
    <row r="27" spans="1:3">
      <c r="A27" t="s" s="4">
        <v>117</v>
      </c>
      <c r="B27" t="n" s="5">
        <v>-4963</v>
      </c>
      <c r="C27" t="n" s="5">
        <v>4452</v>
      </c>
    </row>
    <row r="28" spans="1:3">
      <c r="A28" t="s" s="4">
        <v>118</v>
      </c>
      <c r="B28" t="n" s="5">
        <v>-54467</v>
      </c>
      <c r="C28" t="n" s="5">
        <v>-24472</v>
      </c>
    </row>
    <row r="29" spans="1:3">
      <c r="A29" t="s" s="4">
        <v>119</v>
      </c>
      <c r="B29" t="n" s="5">
        <v>1076</v>
      </c>
      <c r="C29" t="n" s="5">
        <v>2974</v>
      </c>
    </row>
    <row r="30" spans="1:3">
      <c r="A30" t="s" s="4">
        <v>120</v>
      </c>
      <c r="B30" t="n" s="5">
        <v>-2176</v>
      </c>
      <c r="C30" t="n" s="5">
        <v>-2419</v>
      </c>
    </row>
    <row r="31" spans="1:3">
      <c r="A31" t="s" s="4">
        <v>121</v>
      </c>
      <c r="B31" t="n" s="5">
        <v>652</v>
      </c>
      <c r="C31" t="n" s="5">
        <v>1327</v>
      </c>
    </row>
    <row r="32" spans="1:3">
      <c r="A32" t="s" s="4">
        <v>122</v>
      </c>
      <c r="B32" t="n" s="5">
        <v>-107214</v>
      </c>
      <c r="C32" t="n" s="5">
        <v>-56393</v>
      </c>
    </row>
    <row r="33" spans="1:3">
      <c r="A33" t="s" s="4">
        <v>123</v>
      </c>
      <c r="B33" t="n" s="5">
        <v>-26972</v>
      </c>
      <c r="C33" t="n" s="5">
        <v>-28111</v>
      </c>
    </row>
    <row r="34" spans="1:3">
      <c r="A34" t="s" s="4">
        <v>124</v>
      </c>
      <c r="B34" t="n" s="5">
        <v>-194064</v>
      </c>
      <c r="C34" t="n" s="5">
        <v>-102642</v>
      </c>
    </row>
    <row r="35" spans="1:3">
      <c r="A35" t="s" s="4">
        <v>125</v>
      </c>
      <c r="B35" t="n" s="5">
        <v>-1628</v>
      </c>
      <c r="C35" t="n" s="5">
        <v>-318</v>
      </c>
    </row>
    <row r="36" spans="1:3">
      <c r="A36" t="s" s="4">
        <v>126</v>
      </c>
      <c r="B36" t="n" s="5">
        <v>-55045</v>
      </c>
      <c r="C36" t="n" s="5">
        <v>-39711</v>
      </c>
    </row>
    <row r="37" spans="1:3">
      <c r="A37" t="s" s="4">
        <v>127</v>
      </c>
      <c r="B37" t="n" s="5">
        <v>163944</v>
      </c>
      <c r="C37" t="n" s="5">
        <v>180302</v>
      </c>
    </row>
    <row r="38" spans="1:3">
      <c r="A38" t="s" s="4">
        <v>128</v>
      </c>
      <c r="B38" t="n" s="7">
        <v>108899</v>
      </c>
      <c r="C38" t="n" s="7">
        <v>140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3"/>
    <col customWidth="1" max="7" min="7" width="37"/>
  </cols>
  <sheetData>
    <row r="1" spans="1:7">
      <c r="A1" t="s" s="1">
        <v>129</v>
      </c>
      <c r="B1" t="s" s="2">
        <v>130</v>
      </c>
      <c r="C1" t="s" s="2">
        <v>131</v>
      </c>
      <c r="D1" t="s" s="2">
        <v>132</v>
      </c>
      <c r="E1" t="s" s="2">
        <v>133</v>
      </c>
      <c r="F1" t="s" s="2">
        <v>134</v>
      </c>
      <c r="G1" t="s" s="2">
        <v>135</v>
      </c>
    </row>
    <row r="2" spans="1:7">
      <c r="A2" t="s" s="4">
        <v>136</v>
      </c>
      <c r="C2" t="n" s="5">
        <v>67268817</v>
      </c>
      <c r="F2" t="n" s="5">
        <v>22474331</v>
      </c>
    </row>
    <row r="3" spans="1:7">
      <c r="A3" t="s" s="4">
        <v>137</v>
      </c>
      <c r="B3" t="n" s="7">
        <v>488261</v>
      </c>
      <c r="C3" t="n" s="7">
        <v>673</v>
      </c>
      <c r="D3" t="n" s="7">
        <v>189012</v>
      </c>
      <c r="E3" t="n" s="7">
        <v>1255374</v>
      </c>
      <c r="F3" t="n" s="7">
        <v>-955613</v>
      </c>
      <c r="G3" t="n" s="7">
        <v>-1185</v>
      </c>
    </row>
    <row r="4" spans="1:7">
      <c r="A4" t="s" s="4">
        <v>80</v>
      </c>
      <c r="B4" t="n" s="5">
        <v>109834</v>
      </c>
      <c r="E4" t="n" s="5">
        <v>109834</v>
      </c>
    </row>
    <row r="5" spans="1:7">
      <c r="A5" t="s" s="4">
        <v>138</v>
      </c>
      <c r="B5" t="n" s="5">
        <v>-9673</v>
      </c>
      <c r="E5" t="n" s="5">
        <v>-9673</v>
      </c>
    </row>
    <row r="6" spans="1:7">
      <c r="A6" t="s" s="4">
        <v>139</v>
      </c>
      <c r="F6" t="n" s="5">
        <v>1719185</v>
      </c>
    </row>
    <row r="7" spans="1:7">
      <c r="A7" t="s" s="4">
        <v>122</v>
      </c>
      <c r="B7" t="n" s="5">
        <v>-112654</v>
      </c>
      <c r="F7" t="n" s="7">
        <v>-112654</v>
      </c>
    </row>
    <row r="8" spans="1:7">
      <c r="A8" t="s" s="4">
        <v>140</v>
      </c>
      <c r="C8" t="n" s="5">
        <v>110751</v>
      </c>
    </row>
    <row r="9" spans="1:7">
      <c r="A9" t="s" s="4">
        <v>141</v>
      </c>
      <c r="B9" t="n" s="5">
        <v>-448</v>
      </c>
      <c r="C9" t="n" s="7">
        <v>1</v>
      </c>
      <c r="D9" t="n" s="5">
        <v>-449</v>
      </c>
    </row>
    <row r="10" spans="1:7">
      <c r="A10" t="s" s="4">
        <v>101</v>
      </c>
      <c r="B10" t="n" s="5">
        <v>4939</v>
      </c>
      <c r="D10" t="n" s="5">
        <v>4939</v>
      </c>
    </row>
    <row r="11" spans="1:7">
      <c r="A11" t="s" s="4">
        <v>89</v>
      </c>
      <c r="B11" t="n" s="5">
        <v>-1558</v>
      </c>
      <c r="G11" t="n" s="5">
        <v>-1558</v>
      </c>
    </row>
    <row r="12" spans="1:7">
      <c r="A12" t="s" s="4">
        <v>142</v>
      </c>
      <c r="C12" t="n" s="5">
        <v>67379568</v>
      </c>
      <c r="F12" t="n" s="5">
        <v>24193516</v>
      </c>
    </row>
    <row r="13" spans="1:7">
      <c r="A13" t="s" s="4">
        <v>143</v>
      </c>
      <c r="B13" t="n" s="7">
        <v>478701</v>
      </c>
      <c r="C13" t="n" s="7">
        <v>674</v>
      </c>
      <c r="D13" t="n" s="7">
        <v>193502</v>
      </c>
      <c r="E13" t="n" s="7">
        <v>1355535</v>
      </c>
      <c r="F13" t="n" s="7">
        <v>-1068267</v>
      </c>
      <c r="G13" t="n" s="7">
        <v>-27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4</v>
      </c>
      <c r="B1" t="s" s="2">
        <v>64</v>
      </c>
      <c r="D1" t="s" s="2">
        <v>1</v>
      </c>
    </row>
    <row r="2" spans="1:5">
      <c r="B2" t="s" s="2">
        <v>2</v>
      </c>
      <c r="C2" t="s" s="2">
        <v>65</v>
      </c>
      <c r="D2" t="s" s="2">
        <v>2</v>
      </c>
      <c r="E2" t="s" s="2">
        <v>65</v>
      </c>
    </row>
    <row r="3" spans="1:5">
      <c r="A3" t="s" s="4">
        <v>84</v>
      </c>
      <c r="B3" t="n" s="8">
        <v>0.08</v>
      </c>
      <c r="C3" t="n" s="8">
        <v>0.07000000000000001</v>
      </c>
      <c r="D3" t="n" s="8">
        <v>0.22</v>
      </c>
      <c r="E3" t="n" s="8">
        <v>0.1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 of Chang</vt:lpstr>
      <vt:lpstr>Consolidated Statement of Chan9</vt:lpstr>
      <vt:lpstr>Share-based Payment Arrangement</vt:lpstr>
      <vt:lpstr>Income Taxes</vt:lpstr>
      <vt:lpstr>Earnings Per Share</vt:lpstr>
      <vt:lpstr>Additional Cash Flow Informatio</vt:lpstr>
      <vt:lpstr>Segment Information</vt:lpstr>
      <vt:lpstr>Other Comprehensive Income</vt:lpstr>
      <vt:lpstr>Investments</vt:lpstr>
      <vt:lpstr>Commitments and Contingencies</vt:lpstr>
      <vt:lpstr>Change in Accounting Estimate f</vt:lpstr>
      <vt:lpstr>Recent Accounting Pronouncement</vt:lpstr>
      <vt:lpstr>Share-based Payment Arrangeme20</vt:lpstr>
      <vt:lpstr>Earnings Per Share (Tables)</vt:lpstr>
      <vt:lpstr>Segment Information (Tables)</vt:lpstr>
      <vt:lpstr>Other Comprehensive Income (Tab</vt:lpstr>
      <vt:lpstr>Investments (Tables)</vt:lpstr>
      <vt:lpstr>Change in Accounting Estimate25</vt:lpstr>
      <vt:lpstr>Share Based Payment Arrangement</vt:lpstr>
      <vt:lpstr>Amounts Recognized in Financial</vt:lpstr>
      <vt:lpstr>Schedule of Information on Rest</vt:lpstr>
      <vt:lpstr>Summary of Information Regardin</vt:lpstr>
      <vt:lpstr>Schedule of Information on Non </vt:lpstr>
      <vt:lpstr>Income Taxes - Additional Infor</vt:lpstr>
      <vt:lpstr>Reconciliation of Average Numbe</vt:lpstr>
      <vt:lpstr>Earnings Per Share - Additional</vt:lpstr>
      <vt:lpstr>Additional Cash Flow Informat34</vt:lpstr>
      <vt:lpstr>Information Regarding Reportabl</vt:lpstr>
      <vt:lpstr>Segment Information - Additiona</vt:lpstr>
      <vt:lpstr>Components of and Changes in Ac</vt:lpstr>
      <vt:lpstr>Investments - Additional Inform</vt:lpstr>
      <vt:lpstr>Amortized Cost and Fair Value o</vt:lpstr>
      <vt:lpstr>Schedule of Unrealized Loss on </vt:lpstr>
      <vt:lpstr>Commitments and Contingencies -</vt:lpstr>
      <vt:lpstr>Effect of Increase in Cost of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39:04Z</dcterms:created>
  <dcterms:modified xmlns:dcterms="http://purl.org/dc/terms/" xmlns:xsi="http://www.w3.org/2001/XMLSchema-instance" xsi:type="dcterms:W3CDTF">2015-10-30T11:39:04Z</dcterms:modified>
  <dc:title xmlns:dc="http://purl.org/dc/elements/1.1/">Untitled</dc:title>
  <dc:description xmlns:dc="http://purl.org/dc/elements/1.1/"/>
  <dc:subject xmlns:dc="http://purl.org/dc/elements/1.1/"/>
  <cp:keywords/>
  <cp:category/>
</cp:coreProperties>
</file>